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BASIC AND DILUTED NET INCOME PE" sheetId="12" state="visible" r:id="rId12"/>
    <sheet xmlns:r="http://schemas.openxmlformats.org/officeDocument/2006/relationships" name="INTEREST AND OTHER EXPENSE"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SUPPLEMENTAL GUARANTOR INFORMAT"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GOODWILL AND INTANGIBLE ASSETS " sheetId="19" state="visible" r:id="rId19"/>
    <sheet xmlns:r="http://schemas.openxmlformats.org/officeDocument/2006/relationships" name="NOTES PAYABLE (Tables)" sheetId="20" state="visible" r:id="rId20"/>
    <sheet xmlns:r="http://schemas.openxmlformats.org/officeDocument/2006/relationships" name="STOCKHOLDERS' EQUITY (Tables)" sheetId="21" state="visible" r:id="rId21"/>
    <sheet xmlns:r="http://schemas.openxmlformats.org/officeDocument/2006/relationships" name="BASIC AND DILUTED NET INCOME 22" sheetId="22" state="visible" r:id="rId22"/>
    <sheet xmlns:r="http://schemas.openxmlformats.org/officeDocument/2006/relationships" name="INTEREST AND OTHER EXPENSE (Tab" sheetId="23" state="visible" r:id="rId23"/>
    <sheet xmlns:r="http://schemas.openxmlformats.org/officeDocument/2006/relationships" name="SEGMENT INFORMATION (Tables)" sheetId="24" state="visible" r:id="rId24"/>
    <sheet xmlns:r="http://schemas.openxmlformats.org/officeDocument/2006/relationships" name="SUPPLEMENTAL GUARANTOR INFORM25" sheetId="25" state="visible" r:id="rId25"/>
    <sheet xmlns:r="http://schemas.openxmlformats.org/officeDocument/2006/relationships" name="DESCRIPTION OF BUSINESS AND O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GOODWILL AND INTANGIBLE ASSET29" sheetId="29" state="visible" r:id="rId29"/>
    <sheet xmlns:r="http://schemas.openxmlformats.org/officeDocument/2006/relationships" name="NOTES PAYABLE - Summary of Debt" sheetId="30" state="visible" r:id="rId30"/>
    <sheet xmlns:r="http://schemas.openxmlformats.org/officeDocument/2006/relationships" name="NOTES PAYABLE - Credit Faciliti" sheetId="31" state="visible" r:id="rId31"/>
    <sheet xmlns:r="http://schemas.openxmlformats.org/officeDocument/2006/relationships" name="NOTES PAYABLE - Senior Notes (A" sheetId="32" state="visible" r:id="rId32"/>
    <sheet xmlns:r="http://schemas.openxmlformats.org/officeDocument/2006/relationships" name="NOTES PAYABLE - Schedule of Fut" sheetId="33" state="visible" r:id="rId33"/>
    <sheet xmlns:r="http://schemas.openxmlformats.org/officeDocument/2006/relationships" name="STOCKHOLDERS' EQUITY - Addition" sheetId="34" state="visible" r:id="rId34"/>
    <sheet xmlns:r="http://schemas.openxmlformats.org/officeDocument/2006/relationships" name="STOCKHOLDERS' EQUITY - Stock Op" sheetId="35" state="visible" r:id="rId35"/>
    <sheet xmlns:r="http://schemas.openxmlformats.org/officeDocument/2006/relationships" name="STOCKHOLDERS' EQUITY - Non-Vest" sheetId="36" state="visible" r:id="rId36"/>
    <sheet xmlns:r="http://schemas.openxmlformats.org/officeDocument/2006/relationships" name="STOCKHOLDERS' EQUITY - Restrict" sheetId="37" state="visible" r:id="rId37"/>
    <sheet xmlns:r="http://schemas.openxmlformats.org/officeDocument/2006/relationships" name="BASIC AND DILUTED NET INCOME 38" sheetId="38" state="visible" r:id="rId38"/>
    <sheet xmlns:r="http://schemas.openxmlformats.org/officeDocument/2006/relationships" name="BASIC AND DILUTED NET INCOME 39" sheetId="39" state="visible" r:id="rId39"/>
    <sheet xmlns:r="http://schemas.openxmlformats.org/officeDocument/2006/relationships" name="INTEREST AND OTHER EXPENSE (Det" sheetId="40" state="visible" r:id="rId40"/>
    <sheet xmlns:r="http://schemas.openxmlformats.org/officeDocument/2006/relationships" name="INCOME TAXES (Details)" sheetId="41" state="visible" r:id="rId41"/>
    <sheet xmlns:r="http://schemas.openxmlformats.org/officeDocument/2006/relationships" name="SEGMENT INFORMATION - Geographi" sheetId="42" state="visible" r:id="rId42"/>
    <sheet xmlns:r="http://schemas.openxmlformats.org/officeDocument/2006/relationships" name="SEGMENT INFORMATION - Geograp43" sheetId="43" state="visible" r:id="rId43"/>
    <sheet xmlns:r="http://schemas.openxmlformats.org/officeDocument/2006/relationships" name="SUPPLEMENTAL GUARANTOR INFORM44" sheetId="44" state="visible" r:id="rId44"/>
    <sheet xmlns:r="http://schemas.openxmlformats.org/officeDocument/2006/relationships" name="SUPPLEMENTAL GUARANTOR INFORM45" sheetId="45" state="visible" r:id="rId45"/>
    <sheet xmlns:r="http://schemas.openxmlformats.org/officeDocument/2006/relationships" name="SUPPLEMENTAL GUARANTOR INFORM46" sheetId="46" state="visible" r:id="rId46"/>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17</t>
  </si>
  <si>
    <t>May 08,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NSR</t>
  </si>
  <si>
    <t>Entity Registrant Name</t>
  </si>
  <si>
    <t>NEUSTAR INC</t>
  </si>
  <si>
    <t>Entity Central Index Key</t>
  </si>
  <si>
    <t>Current Fiscal Year End Date</t>
  </si>
  <si>
    <t>--12-31</t>
  </si>
  <si>
    <t>Entity Filer Category</t>
  </si>
  <si>
    <t>Large Accelerated Filer</t>
  </si>
  <si>
    <t>Class A common stock</t>
  </si>
  <si>
    <t>Entity Common Stock, Shares Outstanding</t>
  </si>
  <si>
    <t>Class B common stock</t>
  </si>
  <si>
    <t>CONSOLIDATED BALANCE SHEETS - USD ($) $ in Thousands</t>
  </si>
  <si>
    <t>Dec. 31, 2016</t>
  </si>
  <si>
    <t>Current assets:</t>
  </si>
  <si>
    <t>Cash and cash equivalents</t>
  </si>
  <si>
    <t>Restricted cash</t>
  </si>
  <si>
    <t>Accounts receivable, net of allowance for doubtful accounts of $6,572 and $7,743, respectively</t>
  </si>
  <si>
    <t>Unbilled receivables</t>
  </si>
  <si>
    <t>Prepaid expenses and other current assets</t>
  </si>
  <si>
    <t>Deferred costs</t>
  </si>
  <si>
    <t>Income taxes receivable</t>
  </si>
  <si>
    <t>Total current assets</t>
  </si>
  <si>
    <t>Property and equipment, net</t>
  </si>
  <si>
    <t>Goodwill</t>
  </si>
  <si>
    <t>Intangible assets, net</t>
  </si>
  <si>
    <t>Other assets, long-term</t>
  </si>
  <si>
    <t>Total assets</t>
  </si>
  <si>
    <t>Current liabilities:</t>
  </si>
  <si>
    <t>Accounts payable</t>
  </si>
  <si>
    <t>Accrued expenses</t>
  </si>
  <si>
    <t>Deferred revenue</t>
  </si>
  <si>
    <t>Notes payable</t>
  </si>
  <si>
    <t>Capital lease obligations</t>
  </si>
  <si>
    <t>Other liabilities</t>
  </si>
  <si>
    <t>Total current liabilities</t>
  </si>
  <si>
    <t>Deferred revenue, long-term</t>
  </si>
  <si>
    <t>Notes payable, long-term</t>
  </si>
  <si>
    <t>Deferred income tax liabilities, long-term</t>
  </si>
  <si>
    <t>Other liabilities, long-term</t>
  </si>
  <si>
    <t>Total liabilities</t>
  </si>
  <si>
    <t>Commitments and contingencies</t>
  </si>
  <si>
    <t>Stockholders’ equity:</t>
  </si>
  <si>
    <t>Preferred stock, $0.001 par value; 100,000,000 shares authorized; no shares issued and outstanding as of December 31, 2016 and March 31, 2017</t>
  </si>
  <si>
    <t>Additional paid-in capital</t>
  </si>
  <si>
    <t>Treasury stock, 27,239,571 and 27,778,482 shares at December 31, 2016 and March 31, 2017, respectively, at cost</t>
  </si>
  <si>
    <t>Accumulated other comprehensive (loss) income</t>
  </si>
  <si>
    <t>Retained earnings</t>
  </si>
  <si>
    <t>Total stockholders’ equity</t>
  </si>
  <si>
    <t>Total liabilities and stockholders’ equity</t>
  </si>
  <si>
    <t>Common stock, par value $0.001</t>
  </si>
  <si>
    <t>CONSOLIDATED BALANCE SHEETS (Parenthetical) - USD ($) $ in Thousands</t>
  </si>
  <si>
    <t>Accounts receivable, allowance for doubtful accounts</t>
  </si>
  <si>
    <t>Preferred stock, par value (usd per share)</t>
  </si>
  <si>
    <t>Preferred stock, shares authorized</t>
  </si>
  <si>
    <t>Preferred stock, shares issued</t>
  </si>
  <si>
    <t>Preferred stock, shares outstanding</t>
  </si>
  <si>
    <t>Treasury stock, shares</t>
  </si>
  <si>
    <t>Common stock, par value (usd per share)</t>
  </si>
  <si>
    <t>Common stock, shares authorized</t>
  </si>
  <si>
    <t>Common stock, shares issued</t>
  </si>
  <si>
    <t>Common stock, shares outstanding</t>
  </si>
  <si>
    <t>UNAUDITED CONSOLIDATED STATEMENTS OF OPERATIONS - USD ($) shares in Thousands, $ in Thousands</t>
  </si>
  <si>
    <t>Mar. 31, 2016</t>
  </si>
  <si>
    <t>Income Statement [Abstract]</t>
  </si>
  <si>
    <t>Revenue</t>
  </si>
  <si>
    <t>Operating expense:</t>
  </si>
  <si>
    <t>Cost of revenue (excluding depreciation and amortization shown separately below)</t>
  </si>
  <si>
    <t>Sales and marketing</t>
  </si>
  <si>
    <t>Research and development</t>
  </si>
  <si>
    <t>General and administrative</t>
  </si>
  <si>
    <t>Depreciation and amortization</t>
  </si>
  <si>
    <t>Restructuring charges</t>
  </si>
  <si>
    <t>Separation costs</t>
  </si>
  <si>
    <t>Total operating expense</t>
  </si>
  <si>
    <t>Income from operations</t>
  </si>
  <si>
    <t>Other (expense) income:</t>
  </si>
  <si>
    <t>Interest and other expense</t>
  </si>
  <si>
    <t>Interest income</t>
  </si>
  <si>
    <t>Income before income taxes</t>
  </si>
  <si>
    <t>Provision for income taxes</t>
  </si>
  <si>
    <t>Net income</t>
  </si>
  <si>
    <t>Net income per common share:</t>
  </si>
  <si>
    <t>Basic (usd per share)</t>
  </si>
  <si>
    <t>Diluted (usd per share)</t>
  </si>
  <si>
    <t>Weighted average common shares outstanding:</t>
  </si>
  <si>
    <t>Basic (in shares)</t>
  </si>
  <si>
    <t>Diluted (in shares)</t>
  </si>
  <si>
    <t>UNAUDITED CONSOLIDATED STATEMENTS OF COMPREHENSIVE INCOME - USD ($) $ in Thousands</t>
  </si>
  <si>
    <t>Statement of Comprehensive Income [Abstract]</t>
  </si>
  <si>
    <t>Available for sale investments, net of tax:</t>
  </si>
  <si>
    <t>Change in net unrealized gains, net of tax</t>
  </si>
  <si>
    <t>Reclassification for gains included in net income, net of tax</t>
  </si>
  <si>
    <t>Net change in unrealized gains on investments, net of tax</t>
  </si>
  <si>
    <t>Foreign currency translation adjustment, net of tax</t>
  </si>
  <si>
    <t>Other comprehensive income, net of tax</t>
  </si>
  <si>
    <t>Comprehensive income</t>
  </si>
  <si>
    <t>UNAUDITED CONSOLIDATED STATEMENTS OF CASH FLOWS - USD ($) $ in Thousands</t>
  </si>
  <si>
    <t>Operating activities:</t>
  </si>
  <si>
    <t>Adjustments to reconcile net income to net cash provided by operating activities:</t>
  </si>
  <si>
    <t>Stock-based compensation</t>
  </si>
  <si>
    <t>Amortization of deferred financing costs and original issue discount on debt</t>
  </si>
  <si>
    <t>Tax benefit from equity awards</t>
  </si>
  <si>
    <t>Deferred income taxes</t>
  </si>
  <si>
    <t>Provision for doubtful accounts</t>
  </si>
  <si>
    <t>Changes in operating assets and liabilities:</t>
  </si>
  <si>
    <t>Accounts receivable</t>
  </si>
  <si>
    <t>Income taxes</t>
  </si>
  <si>
    <t>Other assets</t>
  </si>
  <si>
    <t>Accounts payable and accrued expenses</t>
  </si>
  <si>
    <t>Net cash provided by operating activities</t>
  </si>
  <si>
    <t>Investing activities:</t>
  </si>
  <si>
    <t>Purchases of property and equipment</t>
  </si>
  <si>
    <t>Net cash used in investing activities</t>
  </si>
  <si>
    <t>Financing activities:</t>
  </si>
  <si>
    <t>(Increase) decrease in restricted cash</t>
  </si>
  <si>
    <t>Payments under notes payable obligations</t>
  </si>
  <si>
    <t>Principal repayments on capital lease obligations</t>
  </si>
  <si>
    <t>Proceeds from issuance of stock</t>
  </si>
  <si>
    <t>Repurchase of restricted stock awards and common stock</t>
  </si>
  <si>
    <t>Net cash used in financing activities</t>
  </si>
  <si>
    <t>Effect of foreign exchange rates on cash and cash equivalents</t>
  </si>
  <si>
    <t>Net (decrease) increase in cash and cash equivalents</t>
  </si>
  <si>
    <t>Cash and cash equivalents at beginning of period</t>
  </si>
  <si>
    <t>Cash and cash equivalents at end of period</t>
  </si>
  <si>
    <t>DESCRIPTION OF BUSINESS AND ORGANIZATION</t>
  </si>
  <si>
    <t>Organization, Consolidation and Presentation of Financial Statements [Abstract]</t>
  </si>
  <si>
    <t>1. DESCRIPTION OF BUSINESS AND ORGANIZATION NeuStar, Inc. (the Company or Neustar) helps clients grow and guard their business with the most complete understanding of how to connect people, places, and things using its authoritative OneID TM system. As the leader in connection science, the Company uses its expertise in real-time addressing, authentication, and analytics to provide marketing, risk security, registry, and communications solutions to over 11,000 clients. The Company’s cloud-based platforms and differentiated data sets offer informative, real-time analytics, which enable clients to make actionable, data-driven decisions. The Company provides chief marketing officers a comprehensive suite of services to plan their media spend, identify and locate desired customers, invest effectively in marketing campaigns, deliver relevant offers and measure the performance of these activities. Security professionals use the Company’s solutions to maximize web performance and protect against malicious attacks. The Company enables the exchange of essential operating information across multiple carriers to provision and manage services, assisting clients with fast and accurate order processing and immediate routing of customer inquiries. The Company provides communications service providers in the United States critical infrastructure that enables the dynamic routing of calls and text messages. On December 14, 2016, the Company entered into an Agreement and Plan of Merger (the Merger Agreement), with Aerial Topco, L.P. (the Parent), and Aerial Merger Sub, Inc., a subsidiary of Parent (Merger Sub), pursuant to which, subject to the satisfaction or waiver of the conditions therein, Merger Sub will merge with and into Neustar. As a result of the merger, the Company will become a wholly-owned subsidiary of Parent. Parent and Merger Sub were formed by Golden Gate Private Equity, Inc. and GIC Special Investments Pte Ltd. On March 14, 2017, the Company’s stockholders voted in favor of the adoption of the Merger Agreement. The merger, which is expected to close no later than the end of the third quarter of 2017, is subject to the receipt of required regulatory approvals from the Committee on Foreign Investment in the United States and the Federal Communications Commission as well as the satisfaction or waiver of other customary closing conditions.</t>
  </si>
  <si>
    <t>SUMMARY OF SIGNIFICANT ACCOUNTING POLICIES</t>
  </si>
  <si>
    <t>Accounting Policies [Abstract]</t>
  </si>
  <si>
    <t>2. SUMMARY OF SIGNIFICANT ACCOUNTING POLICIES Unaudited Interim Financial Information The accompanying unaudited consolidated financial statements have been prepared in accordance with U.S. generally accepted accounting principles (U.S. GAAP) for interim financial information and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The results of operations for the three months ended March 31, 2017 are not necessarily indicative of the results that may be expected for the full fiscal year. The consolidated balance sheet as of December 31, 2016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included in the Company’s Annual Report on Form 10-K for the year ended December 31, 2016 filed with the Securities and Exchange Commiss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and recoverability of goodwill. The Company bases its estimates on historical experience and assumptions that it believes are reasonable. Actual results could differ from those estimates. Reclassifications Within the consolidated statement of comprehensive income for the three months ended March 31, 2016, the company reclassified $2.8 million from net change in unrealized gains on investments, net of tax to foreign currency translation adjustment, net of tax and reclassified $0.1 million from foreign currency translation adjustment, net of tax to net change in unrealized gains on investments, net of tax. Fair Value of Financial Instruments Fair value is the price that would be received in the sale of an asset or paid to transfer a liability in an orderly transaction between market participants at the measurement date. The Fair Value Measurements and Disclosure Topic of the Financial Accounting Standards Board (FASB) Accounting Standards Codification (ASC) establishes a fair value hierarchy that prioritizes the inputs to valuation techniques used to measure fair value and requires that assets and liabilities carried at fair value be classified and disclosed in one of the following three categories: • Level 1. Observable inputs, such as quoted prices in active markets; • Level 2. Inputs, other than quoted prices in active markets, that are observable either directly or indirectly; and • Level 3. Unobservable inputs for which there is little or no market data, which require the reporting entity to develop its own assumptions. The Company evaluates assets and liabilities subject to fair value measurements on a recurring and non-recurring basis to determine the appropriate level at which to classify them for each reporting period. Due to their short-term nature, the carrying amounts reported in the accompanying unaudited consolidated financial statements approximate the fair value for cash and cash equivalents, accounts receivable, accounts payable and accrued expenses. The Company determines the fair value of its term loan facilities, the 2013 Term Facility (as defined in Note 4), the 2015 Incremental Term Facility (as defined in Note 4) and the Amended 2013 Term Facility (as defined in Note 4), using pricing service quotations as quoted by Bloomberg (Level 2). The Company believes the carrying value of its Amended 2013 Revolving Facility (as defined in Note 4) approximates the fair value of the debt as the term and interest rate approximates the market rate (Level 2). The Company determines the fair value of its Senior Notes using a secondary market price on the last trading day in each period as quoted by Bloomberg (Level 2). The estimated fair values of the Company’s financial instruments are as follows (in thousands): December 31, 2016 March 31, 2017 Carrying Amount Fair Value Carrying Amount Fair Value 2013 Amended Term Facility (including current portion, net of discount) $ 437,815 $ 439,480 $ 411,363 $ 411,884 Amended 2013 Revolving Facility 85,000 85,000 35,000 35,000 Senior Notes (including current portion) 300,000 305,733 300,000 308,250 Restricted Cash As of December 31, 2016 and March 31, 2017 , cash of $2.3 million and $2.1 million , respectively, was restricted as collateral for certain of the Company’s outstanding letters of credit and for deposits on leased facilities. Recent Accounting Pronouncements - Adopted In March 2016, the FASB issued Accounting Standards Update (ASU) 2016-09, Compensation-Stock Compensation (Topic 718): Improvements to Employee Share-Based Payment Accounting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Company adopted the standard on January 1, 2017. On a prospective basis, the Company began recognizing excess tax benefits on stock compensation as income tax benefits on its consolidated statements of operations and within operating activities on the consolidated statements of cash flows. During the three months ended March 31, 2017, the Company recognized excess tax benefits of $2.8 million . The Company elected to continue to estimate the number of awards expected to be forfeited. Payments to satisfy income tax withholding obligations continue to be reported as a financing activity on the consolidated statements of cash flows. The Company’s adoption of this standard did not have a material impact on its consolidated financial statements. Recent Accounting Pronouncements - Not Yet Effective In May 2014, the FASB issued ASU 2014-09, Revenue from Contracts with Customers (Topic 606) . Under this standard, revenue is recognized when promised goods or services are transferred to customers in an amount that reflects the consideration to which a company expects to be entitled in exchange for those goods or services. On July 9, 2015, the FASB deferred the effective dates of the standard by one year. As a result, the standard will be effective for annual and interim periods beginning after December 15, 2017. Companies may adopt the standard as early as the original effective date (i.e. annual reporting periods beginning after December 15, 2016). The standard allows for either full retrospective adoption, meaning the standard is applied to all of the periods presented, or a modified retrospective adoption, meaning the standard is applied only to the most current period presented. In preparation for the adoption of the new accounting standard on January 1, 2018, the Company reviewed a representative sample of its client contracts and is evaluating the provisions contained therein in light of the five-step model specified by the new guidance. That five-step model includes: (1) determination of whether a contract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is also evaluating the impact of the new standard on its current practices, such as accounting for sales commissions. Under this new guidance, sales commission expenditures will be recorded as an asset and recognized as an operating expense over the period that the Company expects to recover the costs. Currently, the Company expenses sales commissions as incurred. The Company has not yet quantified the potential impact of this or other potential impacts of the new guidance. The Company is also continuing to evaluate the approach that it will use when transitioning to this new guidance. In February 2016, the FASB issued ASU 2016-02, Leases . ASU 2016-02 requires that long-term lease arrangements be recognized on the balance sheet. The standard is effective for interim and annual periods beginning after December 31, 2018, and early adoption is permitted. The Company is currently evaluating the impact of adoption on its consolidated financial statements. In August 2016, the FASB issued ASU No. 2016-15, Statement of Cash Flows (Topic 230): Classification of Certain Cash Receipts and Cash Payments . This standard clarifies how certain cash receipts and cash payments should be classified on the statement of cash flows. The standard is effective for interim and annual reporting periods beginning after December 15, 2017, although early adoption is permitted. The Company currently intends to adopt this standard on January 1, 2018 and is currently evaluating the impact of adoption on its consolidated financial statements. In February 2017, the FASB issued ASU No. 2017-04, Intangibles - Goodwill and Other (Topic 350): Simplifying the Test for Goodwill Impairment . This standard simplifies the accounting for goodwill impairment by requiring impairment charges to be based on the first step in the current two-step impairment test under ASC 350. The standard will be applied prospectively and is effective for annual and interim impairment tests performed in periods beginning after December 15, 2019. Early adoption is permitted for annual and interim goodwill impairment testing dates after January 1, 2017. The Company does not expect the adoption of this ASU to have a material impact on its consolidated financial statements.</t>
  </si>
  <si>
    <t>GOODWILL AND INTANGIBLE ASSETS</t>
  </si>
  <si>
    <t>Goodwill and Intangible Assets Disclosure [Abstract]</t>
  </si>
  <si>
    <t>3. GOODWILL The change in the carrying amount of the Company’s goodwill from December 31, 2016 to March 31, 2017 is as follows (in thousands): December 31, 2016 Foreign Currency Translation March 31, Gross goodwill $ 1,262,584 $ 3,810 $ 1,266,394 Accumulated impairments (93,602 ) — (93,602 ) Net goodwill $ 1,168,982 $ 3,810 $ 1,172,792</t>
  </si>
  <si>
    <t>NOTES PAYABLE</t>
  </si>
  <si>
    <t>Debt Disclosure [Abstract]</t>
  </si>
  <si>
    <t>4. NOTES PAYABLE Notes payable consist of the following (in thousands): December 31, March 31, Amended 2013 Term Facility (net of discount) $ 437,815 $ 411,363 Amended 2013 Term Facility deferred financing fees (5,016 ) (4,218 ) Amended 2013 Revolving Facility 85,000 35,000 Amended 2013 Revolving Facility deferred financing fees (916 ) (325 ) Senior Notes 300,000 300,000 Senior Notes deferred financing fees (10,212 ) (9,851 ) Total 806,671 731,969 Less: current portion, net of discount (103,725 ) (89,219 ) Long-term portion $ 702,946 $ 642,750 Credit Facilities and Senior Notes On January 22, 2013, the Company entered into a credit facility that provided for a $325 million senior secured term loan facility (2013 Term Facility) and a $200 million senior secured revolving credit facility (2013 Revolving Facility, and together with the 2013 Term Facility, the 2013 Credit Facilities). In addition, the Company closed an offering of $300 million aggregate principal amount of senior notes (Senior Notes). On December 9, 2015, the Company amended the 2013 Credit Facilities to provide for (i) the permissibility of an incremental term facility, (ii) the addition of a senior secured leverage financial maintenance covenant; (iii) streamlined conditions for the incurrence of an incremental term facility to be used for a permitted acquisition; (iv) a required escrow and prepayment (such prepayment to be for the benefit of the incremental facility lenders) by the Company under certain specified circumstances; and (v) certain tax related changes favorable to the Company to the terms of the Credit Agreement and related security agreement. On September 28, 2016, the Company entered into the third amendment to the 2013 Credit Facilities to (i) extend the maturity date of the 2013 Revolving Facility (the Amended 2013 Revolving Facility) to January 22, 2019, (ii) consolidate the remaining principal balance outstanding under the 2013 Term Facility and the 2015 Incremental Term Facility into a single term loan facility of $499 million and extend the maturity date of the consolidated term loans to January 22, 2019 (the Amended 2013 Term Facility, and together with the Amended 2013 Revolving Facility, the Amended 2013 Credit Facilities), (iii) set the annual amortization percentage of the Amended 2013 Term Facility at 22% through December 31, 2017 and 10% thereafter and (iv) lower the eurodollar rate margin and base rate margin for the Amended 2013 Term Facility to (a) if the Consolidated Leverage Ratio (as defined in the Credit Agreement) is less than 2 to 1 after March 1, 2017, 3% and 2% , respectively, and (b) if the Consolidated Leverage Ratio is 2 to 1 or greater, 3.25% and 2.25% , respectively. The Company may voluntarily prepay the borrowings under the Amended 2013 Credit Facilities at any time in minimum amounts of $1 million or an integral multiple of $500,000 in excess thereof. The Amended 2013 Credit Facilities provide for mandatory prepayments with the net cash proceeds of certain debt issuances, insurance receipts, and dispositions. The Amended 2013 Credit Facilities also contain certain events of default, upon the occurrence of which, and so long as such event of default is continuing, the amounts outstanding may, at the option of the required lenders, accrue interest at an increased rate and payments of such outstanding amounts could be accelerated, or other remedies undertaken. As of March 31, 2017 , outstanding borrowings under the Amended 2013 Revolving Facility were $35.0 million and available borrowings under the same facility were $147.0 million , exclusive of outstanding letters of credit totaling $18.0 million . Senior Notes On January 22, 2013, the Company closed an offering of $300 million aggregate principal amount of 4.50% senior notes due 2023. The Senior Notes are the general unsecured senior obligations of the Company and are guaranteed on a senior unsecured basis by certain of its domestic subsidiaries, or the Subsidiary Guarantors. Interest is payable on the Senior Notes semi-annually in arrears at an annual rate of 4.50% , on January 15 and July 15 of each year, beginning on July 15, 2013. If the Company experiences certain changes of control together with a ratings downgrade, it will be required to offer to purchase all of the Senior Notes then outstanding at a purchase price equal to 101.00% of the principal amount thereof, plus accrued and unpaid interest, if any, to the date of purchase. If the Company sells certain assets and does not repay certain debt or reinvest the proceeds of such sales within certain time periods, it will be required to offer to repurchase the Senior Notes with such proceeds at 100.00% of their principal amount, plus accrued and unpaid interest, if any, to the date of purchase. The Senior Notes contain customary events of default, including among other things, payment default, failure to provide certain notices and defaults related to bankruptcy events. The Senior Notes also contain customary negative covenants. Future Principal Payments Future principal payments under the Amended 2013 Credit Facilities and the Senior Notes as of March 31, 2017 , are as follows (in thousands): 2017 $ 82,318 2018 49,889 2019 319,369 2020 — 2021 — Thereafter 300,000 Total future principal payments $ 751,576</t>
  </si>
  <si>
    <t>STOCKHOLDERS' EQUITY</t>
  </si>
  <si>
    <t>Equity [Abstract]</t>
  </si>
  <si>
    <t>5. STOCKHOLDERS’ EQUITY As of March 31, 2017 , a total of 6,358,400 shares were available for grant or award under the Company’s stock incentive plans and a total of 87,716 shares were available to be issued under the Company’s Employee Stock Purchase Plan. Stock-based compensation expense recognized for the three months ended March 31, 2016 and 2017 was $9.9 million and $9.5 million , respectively. As of March 31, 2017 , total unrecognized compensation expense was estimated at $47.0 million , which the Company expects to recognize over a weighted average period of approximately 1.3 years. Total unrecognized compensation expense as of March 31, 2017 is estimated based on outstanding non-vested stock options, non-vested restricted stock units and non-vested performance vested restricted stock units (PVRSUs). Stock-based compensation expense may increase or decrease in future periods for subsequent grants or forfeitures. Stock Options The Company utilizes the Black-Scholes option pricing model to estimate the fair value of stock options granted. The following table summarizes the Company’s stock option activity: Shares Weighted- Average Exercise Price Aggregate Intrinsic Value (in millions) Weighted- Average Remaining Contractual Life (in years) Outstanding at December 31, 2016 987,984 $ 25.55 Granted — — Exercised (356,814 ) 24.33 Forfeited — — Outstanding at March 31, 2017 631,170 $ 26.24 $ 1.5 2.4 Exercisable at March 31, 2017 524,830 $ 26.21 $ 1.1 2.0 The aggregate intrinsic value of options exercised for the three months ended March 31, 2017 was $3.3 million . Performance Vested Restricted Stock Units The fair value of a PVRSU is measured by reference to the closing market price of the Company’s common stock on the date of the grant. The Company recognizes the estimated fair value of PVRSUs, net of estimated forfeitures, as stock-based compensation expense over the vesting period, which considers each performance period or tranche separately, based upon the Company’s determination of the level of achievement of the performance target. The following table summarizes the Company’s non-vested PVRSU activity for the three months ended March 31, 2017: Shares Weighted- Average Grant Date Fair Value Aggregate Intrinsic Value (in millions) Non-vested at December 31, 2016 1,166,939 $ 23.25 Granted 512,569 33.25 Vested (437,508 ) 23.72 Forfeited (288,091 ) 24.25 Non-vested at March 31, 2017 953,909 $ 28.11 $ 31.6 The aggregate intrinsic value of PVRSUs vested during the three months ended March 31, 2017 was approximately $14.6 million . The Company repurchased 169,979 shares of common stock for an aggregate purchase price of $5.7 million pursuant to the participants’ rights under the Company’s stock incentive plans to elect to use common stock to satisfy their minimum tax withholding obligations. Restricted Stock Units The following table summarizes the Company’s restricted stock units activity for the three months ended March 31, 2017 : Shares Weighted- Average Grant Date Fair Value Aggregate Intrinsic Value (in millions) Outstanding at December 31, 2016 2,226,948 $ 27.13 Granted 45,750 33.15 Vested (617,519 ) 29.22 Forfeited (37,435 ) 25.02 Outstanding at March 31, 2017 1,617,744 $ 26.55 $ 53.6 The aggregate intrinsic value of restricted stock units vested during the three months ended March 31, 2017 was approximately $20.5 million . The Company repurchased 238,630 shares of common stock for an aggregate purchase price of $7.9 million pursuant to the participants’ rights under the Company’s stock incentive plans to elect to use common stock to satisfy their minimum tax withholding obligations.</t>
  </si>
  <si>
    <t>BASIC AND DILUTED NET INCOME PER COMMON SHARE</t>
  </si>
  <si>
    <t>Earnings Per Share [Abstract]</t>
  </si>
  <si>
    <t>6. BASIC AND DILUTED NET INCOME PER COMMON SHARE The following table provides a reconciliation of the numerators and denominators used in computing basic and diluted net income per common share (in thousands, except per share data): Three Months Ended 2016 2017 Computation of basic net income per common share: Net income $ 31,375 $ 45,443 Weighted average common shares and participating securities outstanding – basic 53,953 55,311 Basic net income per common share $ 0.58 $ 0.82 Computation of diluted net income per common share: Weighted average common shares outstanding – basic 53,953 55,311 Effect of dilutive securities: Stock-based awards 987 1,711 Weighted average common shares outstanding – diluted 54,940 57,022 Diluted net income per common share $ 0.57 $ 0.80 Diluted net income per common share reflects the potential dilution of common stock equivalents such as options, to the extent the impact is dilutive. An aggregate of 1,900,569 and 94,408 shares were excluded from the calculation of the denominator for diluted net income per common share due to their anti-dilutive effect for the three months ended March 31, 2016 and 2017, respectively.</t>
  </si>
  <si>
    <t>INTEREST AND OTHER EXPENSE</t>
  </si>
  <si>
    <t>Other Income and Expenses [Abstract]</t>
  </si>
  <si>
    <t>7. INTEREST AND OTHER EXPENSE Interest and other expense consists of the following (in thousands): Three Months Ended 2016 2017 Interest and other expense: Interest expense $ 16,566 $ 11,646 Gain on asset disposals — (14 ) Foreign currency transaction loss 545 639 Total interest and other expense $ 17,111 $ 12,271</t>
  </si>
  <si>
    <t>INCOME TAXES</t>
  </si>
  <si>
    <t>Income Tax Disclosure [Abstract]</t>
  </si>
  <si>
    <t>8. INCOME TAXES The Company’s effective tax rate, including discrete tax benefits of $3.2 million , decreased to 29.8% for the three months ended March 31, 2017 from 33.9% for the three months ended March 31, 2016 , primarily due to the adoption of ASU 2016-09 in the first quarter of 2017. As a result of the adoption of this standard, the Company recognizes excess tax benefits on stock compensation as a discrete item within income tax benefits on its consolidated statements of operations. Prior to the adoption of this standard, excess tax benefits were recognized in additional paid-in capital on the Company’s consolidated balance sheet. As of December 31, 2016 and March 31, 2017 , the Company had unrecognized tax benefits of $7.5 million and $7.8 million , respectively, of which $6.9 million and $7.2 million , respectively, would affect the Company’s effective tax rate if recognized. The Company recognizes interest and penalties related to uncertain tax positions in income tax expense. During the three months ended March 31, 2016 and 2017, potential interest and penalties were insignificant. Interest and penalties are primarily due to uncertain tax positions assumed in acquisitions. To the extent interest and penalties are not assessed with respect to uncertain tax positions, amounts accrued will be reduced and reflected as a reduction of the overall income tax provision. The Company files income tax returns in the United States federal jurisdiction and in many state and foreign jurisdictions. The tax years 2010 through 2015 remain open to examination by the major taxing jurisdictions to which the Company is subject. During 2017, the IRS completed an examination of the 2012 federal income tax return of Neustar, Inc. and its subsidiaries. No adjustments were made as a result of the audit. The Company anticipates that the amount of reasonably possible unrecognized tax benefits that could decrease over the next 12 months due to the expiration of certain statutes of limitations and settlement of tax audits is not material to the Company’s consolidated financial statements.</t>
  </si>
  <si>
    <t>SEGMENT INFORMATION</t>
  </si>
  <si>
    <t>Segment Reporting [Abstract]</t>
  </si>
  <si>
    <t>9. SEGMENT INFORMATION The Company engages in business activities as a single entity and the chief operating decision maker reviews consolidated operating results and allocates resources based on consolidated reports. The Company has a single operating segment. Enterprise-Wide Disclosures Revenue by geographical areas is based on the billing addresses of the Company’s clients. Geographic area revenue and service revenue from external clients for the three months ended March 31, 2016 and 2017 , and geographic area property and equipment as of December 31, 2016 and March 31, 2017 are as follows (in thousands): Three Months Ended 2016 2017 Revenue by geographical areas: United States $ 264,692 $ 269,786 International 22,606 23,400 Total revenue $ 287,298 $ 293,186 Revenue by service: Marketing Services $ 57,671 $ 65,039 Security Services 48,647 46,875 Data Services 53,156 53,005 NPAC Services 127,824 128,267 Total revenue $ 287,298 $ 293,186 December 31, March 31, Property and equipment, net United States $ 143,560 $ 147,453 Australia 1,378 1,057 Other 883 853 Total property and equipment, net $ 145,821 $ 149,363</t>
  </si>
  <si>
    <t>SUPPLEMENTAL GUARANTOR INFORMATION</t>
  </si>
  <si>
    <t>Condensed Financial Information of Parent Company Only Disclosure [Abstract]</t>
  </si>
  <si>
    <t>10. SUPPLEMENTAL GUARANTOR INFORMATION The following schedules present condensed consolidating financial information of the Company as of December 31, 2016 and March 31, 2017 and for the three months ended March 31, 2016 and 2017 for (a) Neustar, Inc., the parent company; (b) certain of the Company’s 100% owned domestic subsidiaries (collectively, the Subsidiary Guarantors); and (c) certain wholly-owned domestic and foreign subsidiaries of the Company (collectively, the Non-Guarantor Subsidiaries). Investments in subsidiaries are accounted for using the equity method; accordingly, entries necessary to consolidate the parent company and all of the guarantor and non-guarantor subsidiaries are reflected in the eliminations column. Intercompany amounts that will not be settled between entities are treated as contributions or distributions for purposes of these consolidated financial statements. The guarantees, as outlined in Note 4, are full and unconditional and joint and several. A Subsidiary Guarantor will be released from its obligations under the Senior Notes when: (a) the Subsidiary Guarantor is sold or sells substantially all of its assets; (b) the Subsidiary Guarantor is designated as an unrestricted subsidiary as defined by the Senior Notes; (c) the Subsidiary Guarantor’s guarantee of indebtedness under the Senior Notes is released (other than discharge through repayment); or (d) the requirements for legal or covenant defeasance or discharge of the indenture have been satisfied. CONDENSED CONSOLIDATED BALANCE SHEET DECEMBER 31, 2016 (in thousands) NeuStar, Inc. Guarantor Subsidiaries Non-Guarantor Subsidiaries Eliminations Consolidated ASSETS Current assets: Cash and cash equivalents $ 21,871 $ 15,037 $ 8,865 $ — $ 45,773 Restricted cash 1,260 1,023 — — 2,283 Accounts receivable, net 100,686 102,565 4,344 — 207,595 Unbilled receivables 3,829 14,652 1,314 — 19,795 Prepaid expenses and other current assets 32,799 7,039 1,842 — 41,680 Deferred costs 2,232 5,964 3,273 — 11,469 Income taxes receivable 17,481 — 1,007 (4,902 ) 13,586 Intercompany receivable 9,990 1,365 — (11,355 ) — Total current assets 190,148 147,645 20,645 (16,257 ) 342,181 Property and equipment, net 133,759 9,636 2,426 — 145,821 Goodwill 94,153 968,116 106,713 — 1,168,982 Intangible assets, net 10,967 368,068 44,922 — 423,957 Net investments in subsidiaries 1,490,889 — — (1,490,889 ) — Other assets, long-term 11,686 3,206 2,879 — 17,771 Total assets $ 1,931,602 $ 1,496,671 $ 177,585 $ (1,507,146 ) $ 2,098,712 LIABILITIES AND STOCKHOLDERS’ EQUITY Current liabilities: Accounts payable $ 10,733 $ 9,578 $ 784 $ — $ 21,095 Accrued expenses 84,782 41,458 8,305 — 134,545 Income taxes payable — 4,902 — (4,902 ) — Deferred revenue 24,503 48,753 17,932 — 91,188 Notes payable 103,725 6,849 3,141 (9,990 ) 103,725 Capital lease obligations 1,457 — — — 1,457 Other liabilities 6,564 4,936 132 — 11,632 Intercompany payable 938 — 427 (1,365 ) — Total current liabilities 232,702 116,476 30,721 (16,257 ) 363,642 Deferred revenue, long-term 8,426 8,360 5,651 — 22,437 Notes payable, long-term 702,946 — — — 702,946 Deferred income tax liabilities, long-term 9,493 19,616 5,979 — 35,088 Other liabilities, long-term 41,411 5,313 6,574 — 53,298 Total liabilities 994,978 149,765 48,925 (16,257 ) 1,177,411 Total stockholders’ equity 936,624 1,346,906 128,660 (1,490,889 ) 921,301 Total liabilities and stockholders’ equity $ 1,931,602 $ 1,496,671 $ 177,585 $ (1,507,146 ) $ 2,098,712 CONDENSED CONSOLIDATED BALANCE SHEET MARCH 31, 2017 (in thousands) NeuStar, Inc. Guarantor Subsidiaries Non-Guarantor Subsidiaries Eliminations Consolidated ASSETS Current assets: Cash and cash equivalents $ 32,012 $ 7,333 $ 7,703 $ — $ 47,048 Restricted cash 1,260 881 — — 2,141 Accounts receivable, net 104,585 78,639 5,706 — 188,930 Unbilled receivables 2,159 12,484 975 — 15,618 Prepaid expenses and other current assets 27,268 6,397 2,202 — 35,867 Deferred costs 2,327 4,923 3,659 — 10,909 Income taxes receivable 4,125 — 1,866 (5,379 ) 612 Intercompany receivable 9,893 1,365 — (11,258 ) — Total current assets 183,629 112,022 22,111 (16,637 ) 301,125 Property and equipment, net 138,540 8,799 2,024 — 149,363 Goodwill 94,153 968,116 110,523 — 1,172,792 Intangible assets, net 10,345 349,902 45,182 — 405,429 Net investments in subsidiaries 1,441,413 — — (1,441,413 ) — Other assets, long-term 10,440 3,193 3,037 — 16,670 Total assets $ 1,878,520 $ 1,442,032 $ 182,877 $ (1,458,050 ) $ 2,045,379 LIABILITIES AND STOCKHOLDERS’ EQUITY Current liabilities: Accounts payable $ 11,245 $ 11,176 $ 148 $ — $ 22,569 Accrued expenses 67,718 24,674 5,567 — 97,959 Deferred revenue 26,258 49,262 20,515 — 96,035 Notes payable 89,219 6,731 3,162 (9,893 ) 89,219 Capital lease obligations 470 — — — 470 Income taxes payable — 5,379 — (5,379 ) — Other liabilities 6,532 2,717 57 — 9,306 Intercompany payable 1,621 1,022 — (2,643 ) — Total current liabilities 203,063 100,961 29,449 (17,915 ) 315,558 Deferred revenue, long-term 8,178 8,576 6,096 — 22,850 Notes payable, long-term 642,750 — — — 642,750 Deferred income tax liabilities, long-term 16,771 18,039 6,321 — 41,131 Other liabilities, long-term 41,122 5,117 7,018 — 53,257 Total liabilities 911,884 132,693 48,884 (17,915 ) 1,075,546 Total stockholders’ equity 966,636 1,309,339 133,993 (1,440,135 ) 969,833 Total liabilities and stockholders’ equity $ 1,878,520 $ 1,442,032 $ 182,877 $ (1,458,050 ) $ 2,045,379 CONDENSED CONSOLIDATED STATEMENT OF OPERATIONS THREE MONTHS ENDED MARCH 31, 2016 (in thousands) NeuStar, Inc. Guarantor Subsidiaries Non-Guarantor Subsidiaries Eliminations Consolidated Revenue $ 166,939 $ 118,407 $ 12,560 $ (10,608 ) $ 287,298 Operating expense: Cost of revenue (excluding depreciation and amortization shown separately below) 41,676 50,927 7,277 (8,529 ) 91,351 Sales and marketing 30,813 22,535 3,179 (1,204 ) 55,323 Research and development 5,471 1,623 455 — 7,549 General and administrative 22,334 5,872 187 (875 ) 27,518 Depreciation and amortization 13,324 22,796 2,362 — 38,482 Restructuring charges 2,664 — — — 2,664 116,282 103,753 13,460 (10,608 ) 222,887 Income from operations 50,657 14,654 (900 ) — 64,411 Other (expense) income: Interest and other expense (16,280 ) (154 ) (677 ) — (17,111 ) Interest income 113 70 (9 ) — 174 Income (loss) before income taxes and equity income in consolidated subsidiaries 34,490 14,570 (1,586 ) — 47,474 Provision (benefit) for income taxes 11,611 5,212 (724 ) — 16,099 Income (loss) before equity income in consolidated subsidiaries 22,879 9,358 (862 ) — 31,375 Equity income in consolidated subsidiaries 8,496 147 — (8,643 ) — Net income (loss) $ 31,375 $ 9,505 $ (862 ) $ (8,643 ) $ 31,375 Comprehensive income $ 29,517 $ 9,495 $ 3,747 $ (8,643 ) $ 34,116 CONDENSED CONSOLIDATED STATEMENT OF OPERATIONS THREE MONTHS ENDED MARCH 31, 2017 (in thousands) NeuStar, Inc. Guarantor Subsidiaries Non-Guarantor Subsidiaries Eliminations Consolidated Revenue $ 170,623 $ 121,686 $ 14,146 $ (13,269 ) $ 293,186 Operating expense: Cost of revenue (excluding depreciation and amortization shown separately below) 42,911 50,783 5,414 (11,192 ) 87,916 Sales and marketing 35,396 21,717 1,433 (1,989 ) 56,557 Research and development 4,433 2,280 (41 ) — 6,672 General and administrative 26,282 2,507 (341 ) (88 ) 28,360 Depreciation and amortization 13,516 19,146 2,265 — 34,927 Restructuring charges (recoveries) 36 (9 ) — — 27 Separation costs 1,789 — — — 1,789 124,363 96,424 8,730 (13,269 ) 216,248 Income from operations 46,260 25,262 5,416 — 76,938 Other (expense) income: Interest and other expense (11,902 ) (238 ) (131 ) — (12,271 ) Interest income 58 127 (113 ) — 72 Income before income taxes and equity income in consolidated subsidiaries 34,416 25,151 5,172 — 64,739 Provision for income taxes 9,683 9,370 243 — 19,296 Income before equity income in consolidated subsidiaries 24,733 15,781 4,929 — 45,443 Equity income in consolidated subsidiaries 20,710 591 — (21,301 ) — Net income $ 45,443 $ 16,372 $ 4,929 $ (21,301 ) $ 45,443 Comprehensive income (loss) $ 43,592 $ (8,307 ) $ 19,987 $ (6,920 ) $ 48,352 CONDENSED CONSOLIDATED STATEMENT OF CASH FLOWS THREE MONTHS ENDED MARCH 31, 2016 (in thousands) NeuStar, Inc. Guarantor Subsidiaries Non-Guarantor Subsidiaries Eliminations Consolidated Net cash provided by (used in) operating activities $ 29,576 $ 49,676 $ (5,616 ) $ (42,414 ) $ 31,222 Investing activities: Purchases of property and equipment (8,037 ) (1,833 ) — — (9,870 ) Net cash used in investing activities (8,037 ) (1,833 ) — — (9,870 ) Financing activities: Increase of restricted cash — (256 ) — — (256 ) Payments under notes payable obligations (26,881 ) — — — (26,881 ) Principal repayments on capital lease obligations (1,459 ) — — — (1,459 ) Proceeds from issuance of stock 150 — — — 150 Tax benefit from equity awards 323 — — — 323 Repurchase of restricted stock awards and common stock (12,469 ) — — — (12,469 ) (Distribution to) investment by parent — (42,962 ) 548 42,414 — Net cash (used in) provided by financing activities (40,336 ) (43,218 ) 548 42,414 (40,592 ) Effect of foreign exchange rates on cash and cash equivalents 1,099 (11 ) (1,101 ) — (13 ) Net (decrease) increase in cash and cash equivalents (17,698 ) 4,614 (6,169 ) — (19,253 ) Cash and cash equivalents at beginning of period 48,061 27,092 13,944 — 89,097 Cash and cash equivalents at end of period $ 30,363 $ 31,706 $ 7,775 $ — $ 69,844 CONDENSED CONSOLIDATED STATEMENT OF CASH FLOWS THREE MONTHS ENDED MARCH 31, 2017 (in thousands) NeuStar, Inc. Guarantor Subsidiaries Non-Guarantor Subsidiaries Eliminations Consolidated Net cash provided by (used in) operating activities $ 110,361 $ 63,083 $ (438 ) $ (68,589 ) $ 104,417 Investing activities: Purchases of property and equipment (13,528 ) (1,833 ) — — (15,361 ) Net cash used in investing activities (13,528 ) (1,833 ) — — (15,361 ) Financing activities: Decrease of restricted cash — 142 — — 142 Payments under notes payable obligations (77,439 ) — — — (77,439 ) Principal repayments on capital lease obligations (987 ) — — — (987 ) Proceeds from issuance of stock 4,315 — — — 4,315 Repurchase of restricted stock awards and common stock (13,604 ) — — — (13,604 ) (Distribution to) investment by parent — (69,087 ) 498 68,589 — Net cash (used in) provided by financing activities (87,715 ) (68,945 ) 498 68,589 (87,573 ) Effect of foreign exchange rates on cash and cash equivalents 1,023 (9 ) (1,222 ) — (208 ) Net increase (decrease) in cash and cash equivalents 10,141 (7,704 ) (1,162 ) — 1,275 Cash and cash equivalents at beginning of period 21,871 15,037 8,865 — 45,773 Cash and cash equivalents at end of period $ 32,012 $ 7,333 $ 7,703 $ — $ 47,048</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and recoverability of goodwill. The Company bases its estimates on historical experience and assumptions that it believes are reasonable. Actual results could differ from those estimates.</t>
  </si>
  <si>
    <t>Fair Value of Financial Instruments</t>
  </si>
  <si>
    <t xml:space="preserve">Fair Value of Financial Instruments Fair value is the price that would be received in the sale of an asset or paid to transfer a liability in an orderly transaction between market participants at the measurement date. The Fair Value Measurements and Disclosure Topic of the Financial Accounting Standards Board (FASB) Accounting Standards Codification (ASC) establishes a fair value hierarchy that prioritizes the inputs to valuation techniques used to measure fair value and requires that assets and liabilities carried at fair value be classified and disclosed in one of the following three categories: • Level 1. Observable inputs, such as quoted prices in active markets; • Level 2. Inputs, other than quoted prices in active markets, that are observable either directly or indirectly; and • Level 3. Unobservable inputs for which there is little or no market data, which require the reporting entity to develop its own assumptions. The Company evaluates assets and liabilities subject to fair value measurements on a recurring and non-recurring basis to determine the appropriate level at which to classify them for each reporting period. Due to their short-term nature, the carrying amounts reported in the accompanying unaudited consolidated financial statements approximate the fair value for cash and cash equivalents, accounts receivable, accounts payable and accrued expenses. The Company determines the fair value of its term loan facilities, the 2013 Term Facility (as defined in Note 4), the 2015 Incremental Term Facility (as defined in Note 4) and the Amended 2013 Term Facility (as defined in Note 4), using pricing service quotations as quoted by Bloomberg (Level 2). The Company believes the carrying value of its Amended 2013 Revolving Facility (as defined in Note 4) approximates the fair value of the debt as the term and interest rate approximates the market rate (Level 2). The Company determines the fair value of its Senior Notes using a secondary market price on the last trading day in each period as quoted by Bloomberg (Level 2). </t>
  </si>
  <si>
    <t>Restricted Cash</t>
  </si>
  <si>
    <t>Restricted Cash As of December 31, 2016 and March 31, 2017 , cash of $2.3 million and $2.1 million , respectively, was restricted as collateral for certain of the Company’s outstanding letters of credit and for deposits on leased facilities.</t>
  </si>
  <si>
    <t>Recent Accounting Pronouncements</t>
  </si>
  <si>
    <t>Recent Accounting Pronouncements - Adopted In March 2016, the FASB issued Accounting Standards Update (ASU) 2016-09, Compensation-Stock Compensation (Topic 718): Improvements to Employee Share-Based Payment Accounting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Company adopted the standard on January 1, 2017. On a prospective basis, the Company began recognizing excess tax benefits on stock compensation as income tax benefits on its consolidated statements of operations and within operating activities on the consolidated statements of cash flows. During the three months ended March 31, 2017, the Company recognized excess tax benefits of $2.8 million . The Company elected to continue to estimate the number of awards expected to be forfeited. Payments to satisfy income tax withholding obligations continue to be reported as a financing activity on the consolidated statements of cash flows. The Company’s adoption of this standard did not have a material impact on its consolidated financial statements. Recent Accounting Pronouncements - Not Yet Effective In May 2014, the FASB issued ASU 2014-09, Revenue from Contracts with Customers (Topic 606) . Under this standard, revenue is recognized when promised goods or services are transferred to customers in an amount that reflects the consideration to which a company expects to be entitled in exchange for those goods or services. On July 9, 2015, the FASB deferred the effective dates of the standard by one year. As a result, the standard will be effective for annual and interim periods beginning after December 15, 2017. Companies may adopt the standard as early as the original effective date (i.e. annual reporting periods beginning after December 15, 2016). The standard allows for either full retrospective adoption, meaning the standard is applied to all of the periods presented, or a modified retrospective adoption, meaning the standard is applied only to the most current period presented. In preparation for the adoption of the new accounting standard on January 1, 2018, the Company reviewed a representative sample of its client contracts and is evaluating the provisions contained therein in light of the five-step model specified by the new guidance. That five-step model includes: (1) determination of whether a contract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is also evaluating the impact of the new standard on its current practices, such as accounting for sales commissions. Under this new guidance, sales commission expenditures will be recorded as an asset and recognized as an operating expense over the period that the Company expects to recover the costs. Currently, the Company expenses sales commissions as incurred. The Company has not yet quantified the potential impact of this or other potential impacts of the new guidance. The Company is also continuing to evaluate the approach that it will use when transitioning to this new guidance. In February 2016, the FASB issued ASU 2016-02, Leases . ASU 2016-02 requires that long-term lease arrangements be recognized on the balance sheet. The standard is effective for interim and annual periods beginning after December 31, 2018, and early adoption is permitted. The Company is currently evaluating the impact of adoption on its consolidated financial statements. In August 2016, the FASB issued ASU No. 2016-15, Statement of Cash Flows (Topic 230): Classification of Certain Cash Receipts and Cash Payments . This standard clarifies how certain cash receipts and cash payments should be classified on the statement of cash flows. The standard is effective for interim and annual reporting periods beginning after December 15, 2017, although early adoption is permitted. The Company currently intends to adopt this standard on January 1, 2018 and is currently evaluating the impact of adoption on its consolidated financial statements. In February 2017, the FASB issued ASU No. 2017-04, Intangibles - Goodwill and Other (Topic 350): Simplifying the Test for Goodwill Impairment . This standard simplifies the accounting for goodwill impairment by requiring impairment charges to be based on the first step in the current two-step impairment test under ASC 350. The standard will be applied prospectively and is effective for annual and interim impairment tests performed in periods beginning after December 15, 2019. Early adoption is permitted for annual and interim goodwill impairment testing dates after January 1, 2017. The Company does not expect the adoption of this ASU to have a material impact on its consolidated financial statements.</t>
  </si>
  <si>
    <t>SUMMARY OF SIGNIFICANT ACCOUNTING POLICIES (Tables)</t>
  </si>
  <si>
    <t>Schedule of Fair Value, Assets and Liabilities Measured on Recurring Basis</t>
  </si>
  <si>
    <t>The estimated fair values of the Company’s financial instruments are as follows (in thousands): December 31, 2016 March 31, 2017 Carrying Amount Fair Value Carrying Amount Fair Value 2013 Amended Term Facility (including current portion, net of discount) $ 437,815 $ 439,480 $ 411,363 $ 411,884 Amended 2013 Revolving Facility 85,000 85,000 35,000 35,000 Senior Notes (including current portion) 300,000 305,733 300,000 308,250</t>
  </si>
  <si>
    <t>GOODWILL AND INTANGIBLE ASSETS (Tables)</t>
  </si>
  <si>
    <t>Schedule of Goodwill</t>
  </si>
  <si>
    <t>The change in the carrying amount of the Company’s goodwill from December 31, 2016 to March 31, 2017 is as follows (in thousands): December 31, 2016 Foreign Currency Translation March 31, Gross goodwill $ 1,262,584 $ 3,810 $ 1,266,394 Accumulated impairments (93,602 ) — (93,602 ) Net goodwill $ 1,168,982 $ 3,810 $ 1,172,792</t>
  </si>
  <si>
    <t>NOTES PAYABLE (Tables)</t>
  </si>
  <si>
    <t>Schedule of Debt</t>
  </si>
  <si>
    <t>Notes payable consist of the following (in thousands): December 31, March 31, Amended 2013 Term Facility (net of discount) $ 437,815 $ 411,363 Amended 2013 Term Facility deferred financing fees (5,016 ) (4,218 ) Amended 2013 Revolving Facility 85,000 35,000 Amended 2013 Revolving Facility deferred financing fees (916 ) (325 ) Senior Notes 300,000 300,000 Senior Notes deferred financing fees (10,212 ) (9,851 ) Total 806,671 731,969 Less: current portion, net of discount (103,725 ) (89,219 ) Long-term portion $ 702,946 $ 642,750</t>
  </si>
  <si>
    <t>Schedule of Maturities of Future Principal Payments</t>
  </si>
  <si>
    <t>Future principal payments under the Amended 2013 Credit Facilities and the Senior Notes as of March 31, 2017 , are as follows (in thousands): 2017 $ 82,318 2018 49,889 2019 319,369 2020 — 2021 — Thereafter 300,000 Total future principal payments $ 751,576</t>
  </si>
  <si>
    <t>STOCKHOLDERS' EQUITY (Tables)</t>
  </si>
  <si>
    <t>Schedule of Share-based Compensation, Stock Options, Activity</t>
  </si>
  <si>
    <t>The following table summarizes the Company’s stock option activity: Shares Weighted- Average Exercise Price Aggregate Intrinsic Value (in millions) Weighted- Average Remaining Contractual Life (in years) Outstanding at December 31, 2016 987,984 $ 25.55 Granted — — Exercised (356,814 ) 24.33 Forfeited — — Outstanding at March 31, 2017 631,170 $ 26.24 $ 1.5 2.4 Exercisable at March 31, 2017 524,830 $ 26.21 $ 1.1 2.0</t>
  </si>
  <si>
    <t>Schedule of Nonvested Performance-based Units Activity</t>
  </si>
  <si>
    <t>The following table summarizes the Company’s non-vested PVRSU activity for the three months ended March 31, 2017: Shares Weighted- Average Grant Date Fair Value Aggregate Intrinsic Value (in millions) Non-vested at December 31, 2016 1,166,939 $ 23.25 Granted 512,569 33.25 Vested (437,508 ) 23.72 Forfeited (288,091 ) 24.25 Non-vested at March 31, 2017 953,909 $ 28.11 $ 31.6</t>
  </si>
  <si>
    <t>Schedule of Nonvested Restricted Stock Units Activity</t>
  </si>
  <si>
    <t>The following table summarizes the Company’s restricted stock units activity for the three months ended March 31, 2017 : Shares Weighted- Average Grant Date Fair Value Aggregate Intrinsic Value (in millions) Outstanding at December 31, 2016 2,226,948 $ 27.13 Granted 45,750 33.15 Vested (617,519 ) 29.22 Forfeited (37,435 ) 25.02 Outstanding at March 31, 2017 1,617,744 $ 26.55 $ 53.6</t>
  </si>
  <si>
    <t>BASIC AND DILUTED NET INCOME PER COMMON SHARE (Tables)</t>
  </si>
  <si>
    <t>Schedule of Earnings Per Share Reconciliation</t>
  </si>
  <si>
    <t>The following table provides a reconciliation of the numerators and denominators used in computing basic and diluted net income per common share (in thousands, except per share data): Three Months Ended 2016 2017 Computation of basic net income per common share: Net income $ 31,375 $ 45,443 Weighted average common shares and participating securities outstanding – basic 53,953 55,311 Basic net income per common share $ 0.58 $ 0.82 Computation of diluted net income per common share: Weighted average common shares outstanding – basic 53,953 55,311 Effect of dilutive securities: Stock-based awards 987 1,711 Weighted average common shares outstanding – diluted 54,940 57,022 Diluted net income per common share $ 0.57 $ 0.80</t>
  </si>
  <si>
    <t>INTEREST AND OTHER EXPENSE (Tables)</t>
  </si>
  <si>
    <t>Schedule of Interest and Other Expense</t>
  </si>
  <si>
    <t>Interest and other expense consists of the following (in thousands): Three Months Ended 2016 2017 Interest and other expense: Interest expense $ 16,566 $ 11,646 Gain on asset disposals — (14 ) Foreign currency transaction loss 545 639 Total interest and other expense $ 17,111 $ 12,271</t>
  </si>
  <si>
    <t>SEGMENT INFORMATION (Tables)</t>
  </si>
  <si>
    <t>Schedule of Revenue from External Customers and Long-Lived Assets, by Geographical Areas</t>
  </si>
  <si>
    <t>Geographic area revenue and service revenue from external clients for the three months ended March 31, 2016 and 2017 , and geographic area property and equipment as of December 31, 2016 and March 31, 2017 are as follows (in thousands): Three Months Ended 2016 2017 Revenue by geographical areas: United States $ 264,692 $ 269,786 International 22,606 23,400 Total revenue $ 287,298 $ 293,186 Revenue by service: Marketing Services $ 57,671 $ 65,039 Security Services 48,647 46,875 Data Services 53,156 53,005 NPAC Services 127,824 128,267 Total revenue $ 287,298 $ 293,186 December 31, March 31, Property and equipment, net United States $ 143,560 $ 147,453 Australia 1,378 1,057 Other 883 853 Total property and equipment, net $ 145,821 $ 149,363</t>
  </si>
  <si>
    <t>SUPPLEMENTAL GUARANTOR INFORMATION (Tables)</t>
  </si>
  <si>
    <t>Condensed Consolidated Balance Sheet</t>
  </si>
  <si>
    <t>CONDENSED CONSOLIDATED BALANCE SHEET DECEMBER 31, 2016 (in thousands) NeuStar, Inc. Guarantor Subsidiaries Non-Guarantor Subsidiaries Eliminations Consolidated ASSETS Current assets: Cash and cash equivalents $ 21,871 $ 15,037 $ 8,865 $ — $ 45,773 Restricted cash 1,260 1,023 — — 2,283 Accounts receivable, net 100,686 102,565 4,344 — 207,595 Unbilled receivables 3,829 14,652 1,314 — 19,795 Prepaid expenses and other current assets 32,799 7,039 1,842 — 41,680 Deferred costs 2,232 5,964 3,273 — 11,469 Income taxes receivable 17,481 — 1,007 (4,902 ) 13,586 Intercompany receivable 9,990 1,365 — (11,355 ) — Total current assets 190,148 147,645 20,645 (16,257 ) 342,181 Property and equipment, net 133,759 9,636 2,426 — 145,821 Goodwill 94,153 968,116 106,713 — 1,168,982 Intangible assets, net 10,967 368,068 44,922 — 423,957 Net investments in subsidiaries 1,490,889 — — (1,490,889 ) — Other assets, long-term 11,686 3,206 2,879 — 17,771 Total assets $ 1,931,602 $ 1,496,671 $ 177,585 $ (1,507,146 ) $ 2,098,712 LIABILITIES AND STOCKHOLDERS’ EQUITY Current liabilities: Accounts payable $ 10,733 $ 9,578 $ 784 $ — $ 21,095 Accrued expenses 84,782 41,458 8,305 — 134,545 Income taxes payable — 4,902 — (4,902 ) — Deferred revenue 24,503 48,753 17,932 — 91,188 Notes payable 103,725 6,849 3,141 (9,990 ) 103,725 Capital lease obligations 1,457 — — — 1,457 Other liabilities 6,564 4,936 132 — 11,632 Intercompany payable 938 — 427 (1,365 ) — Total current liabilities 232,702 116,476 30,721 (16,257 ) 363,642 Deferred revenue, long-term 8,426 8,360 5,651 — 22,437 Notes payable, long-term 702,946 — — — 702,946 Deferred income tax liabilities, long-term 9,493 19,616 5,979 — 35,088 Other liabilities, long-term 41,411 5,313 6,574 — 53,298 Total liabilities 994,978 149,765 48,925 (16,257 ) 1,177,411 Total stockholders’ equity 936,624 1,346,906 128,660 (1,490,889 ) 921,301 Total liabilities and stockholders’ equity $ 1,931,602 $ 1,496,671 $ 177,585 $ (1,507,146 ) $ 2,098,712 CONDENSED CONSOLIDATED BALANCE SHEET MARCH 31, 2017 (in thousands) NeuStar, Inc. Guarantor Subsidiaries Non-Guarantor Subsidiaries Eliminations Consolidated ASSETS Current assets: Cash and cash equivalents $ 32,012 $ 7,333 $ 7,703 $ — $ 47,048 Restricted cash 1,260 881 — — 2,141 Accounts receivable, net 104,585 78,639 5,706 — 188,930 Unbilled receivables 2,159 12,484 975 — 15,618 Prepaid expenses and other current assets 27,268 6,397 2,202 — 35,867 Deferred costs 2,327 4,923 3,659 — 10,909 Income taxes receivable 4,125 — 1,866 (5,379 ) 612 Intercompany receivable 9,893 1,365 — (11,258 ) — Total current assets 183,629 112,022 22,111 (16,637 ) 301,125 Property and equipment, net 138,540 8,799 2,024 — 149,363 Goodwill 94,153 968,116 110,523 — 1,172,792 Intangible assets, net 10,345 349,902 45,182 — 405,429 Net investments in subsidiaries 1,441,413 — — (1,441,413 ) — Other assets, long-term 10,440 3,193 3,037 — 16,670 Total assets $ 1,878,520 $ 1,442,032 $ 182,877 $ (1,458,050 ) $ 2,045,379 LIABILITIES AND STOCKHOLDERS’ EQUITY Current liabilities: Accounts payable $ 11,245 $ 11,176 $ 148 $ — $ 22,569 Accrued expenses 67,718 24,674 5,567 — 97,959 Deferred revenue 26,258 49,262 20,515 — 96,035 Notes payable 89,219 6,731 3,162 (9,893 ) 89,219 Capital lease obligations 470 — — — 470 Income taxes payable — 5,379 — (5,379 ) — Other liabilities 6,532 2,717 57 — 9,306 Intercompany payable 1,621 1,022 — (2,643 ) — Total current liabilities 203,063 100,961 29,449 (17,915 ) 315,558 Deferred revenue, long-term 8,178 8,576 6,096 — 22,850 Notes payable, long-term 642,750 — — — 642,750 Deferred income tax liabilities, long-term 16,771 18,039 6,321 — 41,131 Other liabilities, long-term 41,122 5,117 7,018 — 53,257 Total liabilities 911,884 132,693 48,884 (17,915 ) 1,075,546 Total stockholders’ equity 966,636 1,309,339 133,993 (1,440,135 ) 969,833 Total liabilities and stockholders’ equity $ 1,878,520 $ 1,442,032 $ 182,877 $ (1,458,050 ) $ 2,045,379</t>
  </si>
  <si>
    <t>Condensed Consolidated Statement of Operations</t>
  </si>
  <si>
    <t>CONDENSED CONSOLIDATED STATEMENT OF OPERATIONS THREE MONTHS ENDED MARCH 31, 2016 (in thousands) NeuStar, Inc. Guarantor Subsidiaries Non-Guarantor Subsidiaries Eliminations Consolidated Revenue $ 166,939 $ 118,407 $ 12,560 $ (10,608 ) $ 287,298 Operating expense: Cost of revenue (excluding depreciation and amortization shown separately below) 41,676 50,927 7,277 (8,529 ) 91,351 Sales and marketing 30,813 22,535 3,179 (1,204 ) 55,323 Research and development 5,471 1,623 455 — 7,549 General and administrative 22,334 5,872 187 (875 ) 27,518 Depreciation and amortization 13,324 22,796 2,362 — 38,482 Restructuring charges 2,664 — — — 2,664 116,282 103,753 13,460 (10,608 ) 222,887 Income from operations 50,657 14,654 (900 ) — 64,411 Other (expense) income: Interest and other expense (16,280 ) (154 ) (677 ) — (17,111 ) Interest income 113 70 (9 ) — 174 Income (loss) before income taxes and equity income in consolidated subsidiaries 34,490 14,570 (1,586 ) — 47,474 Provision (benefit) for income taxes 11,611 5,212 (724 ) — 16,099 Income (loss) before equity income in consolidated subsidiaries 22,879 9,358 (862 ) — 31,375 Equity income in consolidated subsidiaries 8,496 147 — (8,643 ) — Net income (loss) $ 31,375 $ 9,505 $ (862 ) $ (8,643 ) $ 31,375 Comprehensive income $ 29,517 $ 9,495 $ 3,747 $ (8,643 ) $ 34,116 CONDENSED CONSOLIDATED STATEMENT OF OPERATIONS THREE MONTHS ENDED MARCH 31, 2017 (in thousands) NeuStar, Inc. Guarantor Subsidiaries Non-Guarantor Subsidiaries Eliminations Consolidated Revenue $ 170,623 $ 121,686 $ 14,146 $ (13,269 ) $ 293,186 Operating expense: Cost of revenue (excluding depreciation and amortization shown separately below) 42,911 50,783 5,414 (11,192 ) 87,916 Sales and marketing 35,396 21,717 1,433 (1,989 ) 56,557 Research and development 4,433 2,280 (41 ) — 6,672 General and administrative 26,282 2,507 (341 ) (88 ) 28,360 Depreciation and amortization 13,516 19,146 2,265 — 34,927 Restructuring charges (recoveries) 36 (9 ) — — 27 Separation costs 1,789 — — — 1,789 124,363 96,424 8,730 (13,269 ) 216,248 Income from operations 46,260 25,262 5,416 — 76,938 Other (expense) income: Interest and other expense (11,902 ) (238 ) (131 ) — (12,271 ) Interest income 58 127 (113 ) — 72 Income before income taxes and equity income in consolidated subsidiaries 34,416 25,151 5,172 — 64,739 Provision for income taxes 9,683 9,370 243 — 19,296 Income before equity income in consolidated subsidiaries 24,733 15,781 4,929 — 45,443 Equity income in consolidated subsidiaries 20,710 591 — (21,301 ) — Net income $ 45,443 $ 16,372 $ 4,929 $ (21,301 ) $ 45,443 Comprehensive income (loss) $ 43,592 $ (8,307 ) $ 19,987 $ (6,920 ) $ 48,352</t>
  </si>
  <si>
    <t>Condensed Consolidated Statement of Cash Flows</t>
  </si>
  <si>
    <t>CONDENSED CONSOLIDATED STATEMENT OF CASH FLOWS THREE MONTHS ENDED MARCH 31, 2016 (in thousands) NeuStar, Inc. Guarantor Subsidiaries Non-Guarantor Subsidiaries Eliminations Consolidated Net cash provided by (used in) operating activities $ 29,576 $ 49,676 $ (5,616 ) $ (42,414 ) $ 31,222 Investing activities: Purchases of property and equipment (8,037 ) (1,833 ) — — (9,870 ) Net cash used in investing activities (8,037 ) (1,833 ) — — (9,870 ) Financing activities: Increase of restricted cash — (256 ) — — (256 ) Payments under notes payable obligations (26,881 ) — — — (26,881 ) Principal repayments on capital lease obligations (1,459 ) — — — (1,459 ) Proceeds from issuance of stock 150 — — — 150 Tax benefit from equity awards 323 — — — 323 Repurchase of restricted stock awards and common stock (12,469 ) — — — (12,469 ) (Distribution to) investment by parent — (42,962 ) 548 42,414 — Net cash (used in) provided by financing activities (40,336 ) (43,218 ) 548 42,414 (40,592 ) Effect of foreign exchange rates on cash and cash equivalents 1,099 (11 ) (1,101 ) — (13 ) Net (decrease) increase in cash and cash equivalents (17,698 ) 4,614 (6,169 ) — (19,253 ) Cash and cash equivalents at beginning of period 48,061 27,092 13,944 — 89,097 Cash and cash equivalents at end of period $ 30,363 $ 31,706 $ 7,775 $ — $ 69,844 CONDENSED CONSOLIDATED STATEMENT OF CASH FLOWS THREE MONTHS ENDED MARCH 31, 2017 (in thousands) NeuStar, Inc. Guarantor Subsidiaries Non-Guarantor Subsidiaries Eliminations Consolidated Net cash provided by (used in) operating activities $ 110,361 $ 63,083 $ (438 ) $ (68,589 ) $ 104,417 Investing activities: Purchases of property and equipment (13,528 ) (1,833 ) — — (15,361 ) Net cash used in investing activities (13,528 ) (1,833 ) — — (15,361 ) Financing activities: Decrease of restricted cash — 142 — — 142 Payments under notes payable obligations (77,439 ) — — — (77,439 ) Principal repayments on capital lease obligations (987 ) — — — (987 ) Proceeds from issuance of stock 4,315 — — — 4,315 Repurchase of restricted stock awards and common stock (13,604 ) — — — (13,604 ) (Distribution to) investment by parent — (69,087 ) 498 68,589 — Net cash (used in) provided by financing activities (87,715 ) (68,945 ) 498 68,589 (87,573 ) Effect of foreign exchange rates on cash and cash equivalents 1,023 (9 ) (1,222 ) — (208 ) Net increase (decrease) in cash and cash equivalents 10,141 (7,704 ) (1,162 ) — 1,275 Cash and cash equivalents at beginning of period 21,871 15,037 8,865 — 45,773 Cash and cash equivalents at end of period $ 32,012 $ 7,333 $ 7,703 $ — $ 47,048</t>
  </si>
  <si>
    <t>DESCRIPTION OF BUSINESS AND ORGANIZATION (Details) client in Thousands</t>
  </si>
  <si>
    <t>Mar. 31, 2017client</t>
  </si>
  <si>
    <t>Number of clients</t>
  </si>
  <si>
    <t>SUMMARY OF SIGNIFICANT ACCOUNTING POLICIES - Additional Information (Details) - USD ($) $ in Thousands</t>
  </si>
  <si>
    <t>Share-based compensation, excess tax benefits</t>
  </si>
  <si>
    <t>Net Change in Unrealized Gains on Investments, Net of Tax to Foreign Currency Translation Adjustment, Net of Tax</t>
  </si>
  <si>
    <t>Foreign Currency Translation Adjustment, Net of Tax to Net Change in Unrealized Gains on Investments, Net of Tax</t>
  </si>
  <si>
    <t>SUMMARY OF SIGNIFICANT ACCOUNTING POLICIES - Estimated Fair Values of Financial Instruments (Details) - USD ($) $ in Thousands</t>
  </si>
  <si>
    <t>Senior Notes</t>
  </si>
  <si>
    <t>Carrying Amount</t>
  </si>
  <si>
    <t>Term Facility and Senior Notes (including current portion)</t>
  </si>
  <si>
    <t>Fair Value</t>
  </si>
  <si>
    <t>Amended 2013 Term Facility</t>
  </si>
  <si>
    <t>Amended 2013 Revolving Facility</t>
  </si>
  <si>
    <t>Credit facility</t>
  </si>
  <si>
    <t>GOODWILL AND INTANGIBLE ASSETS (Details) - USD ($) $ in Thousands</t>
  </si>
  <si>
    <t>Goodwill [Roll Forward]</t>
  </si>
  <si>
    <t>Gross goodwill, beginning balance</t>
  </si>
  <si>
    <t>Foreign Currency Translation</t>
  </si>
  <si>
    <t>Gross goodwill, ending balance</t>
  </si>
  <si>
    <t>Accumulated impairments</t>
  </si>
  <si>
    <t>Net goodwill</t>
  </si>
  <si>
    <t>NOTES PAYABLE - Summary of Debt (Details) - USD ($) $ in Thousands</t>
  </si>
  <si>
    <t>Debt Instrument [Line Items]</t>
  </si>
  <si>
    <t>Total</t>
  </si>
  <si>
    <t>Less: current portion, net of discount</t>
  </si>
  <si>
    <t>Long-term portion</t>
  </si>
  <si>
    <t>Term Facility and Senior Notes</t>
  </si>
  <si>
    <t>Deferred financing fees</t>
  </si>
  <si>
    <t>Revolving Facility</t>
  </si>
  <si>
    <t>NOTES PAYABLE - Credit Facilities and Senior Notes (Additional Information) (Details)</t>
  </si>
  <si>
    <t>Mar. 31, 2017USD ($)</t>
  </si>
  <si>
    <t>Dec. 31, 2016USD ($)</t>
  </si>
  <si>
    <t>Sep. 28, 2016USD ($)</t>
  </si>
  <si>
    <t>Jan. 22, 2013USD ($)</t>
  </si>
  <si>
    <t>Line of Credit Facility [Line Items]</t>
  </si>
  <si>
    <t>Amount of borrowings</t>
  </si>
  <si>
    <t>Aggregate principal amount</t>
  </si>
  <si>
    <t>2013 Term Facility</t>
  </si>
  <si>
    <t>2013 Revolving Facility</t>
  </si>
  <si>
    <t>Line of credit facility</t>
  </si>
  <si>
    <t>Outstanding borrowings</t>
  </si>
  <si>
    <t>Credit facility, available borrowings</t>
  </si>
  <si>
    <t>Letter of credit, outstanding amount</t>
  </si>
  <si>
    <t>2013 Amended Term Facility (including current portion, net of discount)</t>
  </si>
  <si>
    <t>2013 Amended Term Facility (including current portion, net of discount) | Integral Multiple</t>
  </si>
  <si>
    <t>Optional voluntary prepayment of term loan facility</t>
  </si>
  <si>
    <t>2013 Amended Term Facility (including current portion, net of discount) | Minimum</t>
  </si>
  <si>
    <t>Consolidated net leverage ratio</t>
  </si>
  <si>
    <t>2013 Amended Term Facility (including current portion, net of discount) | Maximum</t>
  </si>
  <si>
    <t>Amended 2013 Term Facility | Revolving Credit Facility</t>
  </si>
  <si>
    <t>Amortization period, remainder of fiscal year and year two</t>
  </si>
  <si>
    <t>22.00%</t>
  </si>
  <si>
    <t>Amortization period after year two</t>
  </si>
  <si>
    <t>10.00%</t>
  </si>
  <si>
    <t>Eurodollar | 2013 Amended Term Facility (including current portion, net of discount) | Minimum</t>
  </si>
  <si>
    <t>Eurodollar | 2013 Amended Term Facility (including current portion, net of discount) | Maximum</t>
  </si>
  <si>
    <t>Base Rate | 2013 Amended Term Facility (including current portion, net of discount) | Minimum</t>
  </si>
  <si>
    <t>Base Rate | 2013 Amended Term Facility (including current portion, net of discount) | Maximum</t>
  </si>
  <si>
    <t>NOTES PAYABLE - Senior Notes (Additional Information) (Details) - Senior Notes</t>
  </si>
  <si>
    <t>Principal amount of senior notes</t>
  </si>
  <si>
    <t>Debt instrument, interest rate</t>
  </si>
  <si>
    <t>4.50%</t>
  </si>
  <si>
    <t>Change in control with ratings downgrade</t>
  </si>
  <si>
    <t>Redemption price, percentage</t>
  </si>
  <si>
    <t>101.00%</t>
  </si>
  <si>
    <t>Sale of assets and no payment of debt or reinvestment of sales proceeds</t>
  </si>
  <si>
    <t>100.00%</t>
  </si>
  <si>
    <t>NOTES PAYABLE - Schedule of Future Principal Payments (Details) $ in Thousands</t>
  </si>
  <si>
    <t>Thereafter</t>
  </si>
  <si>
    <t>Total future principal payments</t>
  </si>
  <si>
    <t>STOCKHOLDERS' EQUITY - Additional Information (Details) - USD ($) $ / shares in Units, $ in Thousands</t>
  </si>
  <si>
    <t>Stockholders Equity Note [Line Items]</t>
  </si>
  <si>
    <t>Stock-based compensation expense recognized</t>
  </si>
  <si>
    <t>Total unrecognized compensation expense related to non-vested stock options, non-vested restricted stock awards, non-vested restricted stock units and non-vested PVRSUs</t>
  </si>
  <si>
    <t>Weighted average period of recognition for unrecognized compensation expense related to non-vested stock options, non-vested restricted stock awards, non-vested restricted stock units and non-vested PVRSUs (in years)</t>
  </si>
  <si>
    <t>1 year 3 months 18 days</t>
  </si>
  <si>
    <t>Consolidated net income</t>
  </si>
  <si>
    <t>Diluted net income per common share (usd per share)</t>
  </si>
  <si>
    <t>Employee Stock Purchase Plans</t>
  </si>
  <si>
    <t>Shares approved for grant under employee stock purchase Plan</t>
  </si>
  <si>
    <t>Employee Stock Option</t>
  </si>
  <si>
    <t>Aggregate intrinsic value of options exercised</t>
  </si>
  <si>
    <t>Restricted Stock Units (RSUs)</t>
  </si>
  <si>
    <t>Total aggregate intrinsic value of vested shares</t>
  </si>
  <si>
    <t>Shares repurchased during period</t>
  </si>
  <si>
    <t>Common stock, aggregate repurchase price</t>
  </si>
  <si>
    <t>Stock Incentive Plan 2009</t>
  </si>
  <si>
    <t>Shares available for grant or award</t>
  </si>
  <si>
    <t>Share Based Awards | PVRSUs</t>
  </si>
  <si>
    <t>STOCKHOLDERS' EQUITY - Stock Option Activity (Details) $ / shares in Units, $ in Millions</t>
  </si>
  <si>
    <t>Mar. 31, 2017USD ($)$ / sharesshares</t>
  </si>
  <si>
    <t>Shares</t>
  </si>
  <si>
    <t>Beginning balance (in shares) | shares</t>
  </si>
  <si>
    <t>Granted (in shares) | shares</t>
  </si>
  <si>
    <t>Exercised (in shares) | shares</t>
  </si>
  <si>
    <t>Forfeited (in shares) | shares</t>
  </si>
  <si>
    <t>Ending balance (in shares) | shares</t>
  </si>
  <si>
    <t>Exercisable at end of period (in shares) | shares</t>
  </si>
  <si>
    <t>Weighted- Average Exercise Price</t>
  </si>
  <si>
    <t>Beginning balance (usd per share) | $ / shares</t>
  </si>
  <si>
    <t>Granted (usd per share) | $ / shares</t>
  </si>
  <si>
    <t>Exercised (usd per share) | $ / shares</t>
  </si>
  <si>
    <t>Forfeited (usd per share) | $ / shares</t>
  </si>
  <si>
    <t>Ending balance (usd per share) | $ / shares</t>
  </si>
  <si>
    <t>Exercisable at end of period (usd per share) | $ / shares</t>
  </si>
  <si>
    <t>Aggregate Intrinsic Value</t>
  </si>
  <si>
    <t>Outstanding at end of period | $</t>
  </si>
  <si>
    <t>Exercisable at end of period | $</t>
  </si>
  <si>
    <t>Weighted- Average Remaining Contractual Life (in years)</t>
  </si>
  <si>
    <t>Outstanding at end of period</t>
  </si>
  <si>
    <t>2 years 4 months 24 days</t>
  </si>
  <si>
    <t>Exercisable at end of period</t>
  </si>
  <si>
    <t>2 years</t>
  </si>
  <si>
    <t>STOCKHOLDERS' EQUITY - Non-Vested PVRSU Activity (Details) - PVRSUs $ / shares in Units, $ in Millions</t>
  </si>
  <si>
    <t>Vested (in shares) | shares</t>
  </si>
  <si>
    <t>Weighted- Average Grant Date Fair Value</t>
  </si>
  <si>
    <t>Vested (usd per share) | $ / shares</t>
  </si>
  <si>
    <t>Non-vested at end of period | $</t>
  </si>
  <si>
    <t>STOCKHOLDERS' EQUITY - Restricted Stock Units Activity (Details) - Restricted Stock Units (RSUs) $ / shares in Units, $ in Millions</t>
  </si>
  <si>
    <t>BASIC AND DILUTED NET INCOME PER COMMON SHARE - Reconciliation of Numerators and Denominators Used in Computing Basic and Diluted Net Income Per Common Share (Details) - USD ($) $ / shares in Units, shares in Thousands, $ in Thousands</t>
  </si>
  <si>
    <t>Computation of basic net income per common share:</t>
  </si>
  <si>
    <t>Weighted average common shares and participating securities outstanding - basic (in shares)</t>
  </si>
  <si>
    <t>Basic net income per common share (usd per share)</t>
  </si>
  <si>
    <t>Computation of diluted net income per common share:</t>
  </si>
  <si>
    <t>Effect of dilutive securities:</t>
  </si>
  <si>
    <t>Stock-based awards (in shares)</t>
  </si>
  <si>
    <t>Weighted average common shares outstanding - diluted (in shares)</t>
  </si>
  <si>
    <t>BASIC AND DILUTED NET INCOME PER COMMON SHARE - Additional Information (Details) - shares</t>
  </si>
  <si>
    <t>Dilutive effect of stock-based awards (in shares)</t>
  </si>
  <si>
    <t>INTEREST AND OTHER EXPENSE (Details) - USD ($) $ in Thousands</t>
  </si>
  <si>
    <t>Interest and other expense:</t>
  </si>
  <si>
    <t>Interest expense</t>
  </si>
  <si>
    <t>Gain on asset disposals</t>
  </si>
  <si>
    <t>Foreign currency transaction loss</t>
  </si>
  <si>
    <t>Total interest and other expense</t>
  </si>
  <si>
    <t>INCOME TAXES (Details) - USD ($) $ in Millions</t>
  </si>
  <si>
    <t>Discrete tax benefits</t>
  </si>
  <si>
    <t>Effective tax rate (as a percent)</t>
  </si>
  <si>
    <t>29.80%</t>
  </si>
  <si>
    <t>33.90%</t>
  </si>
  <si>
    <t>Unrecognized tax benefits</t>
  </si>
  <si>
    <t>Unrecognized tax benefits that would affect the Company's effective tax rate if recognized</t>
  </si>
  <si>
    <t>Penalties and interest expense</t>
  </si>
  <si>
    <t>SEGMENT INFORMATION - Geographic Area Revenues and Service Offering Revenues from External Customers (Details) - USD ($) $ in Thousands</t>
  </si>
  <si>
    <t>Revenue from External Customer [Line Items]</t>
  </si>
  <si>
    <t>Marketing Services</t>
  </si>
  <si>
    <t>Security Services</t>
  </si>
  <si>
    <t>Data Services</t>
  </si>
  <si>
    <t>NPAC Services</t>
  </si>
  <si>
    <t>United States</t>
  </si>
  <si>
    <t>International</t>
  </si>
  <si>
    <t>SEGMENT INFORMATION - Geographic Area Long-Lived Assets (Details) - USD ($) $ in Thousands</t>
  </si>
  <si>
    <t>Long-Lived Assets by Geographical Areas [Line Items]</t>
  </si>
  <si>
    <t>Australia</t>
  </si>
  <si>
    <t>Other</t>
  </si>
  <si>
    <t>SUPPLEMENTAL GUARANTOR INFORMATION - Condensed Consolidated Balance Sheet (Details) - USD ($) $ in Thousands</t>
  </si>
  <si>
    <t>Dec. 31, 2015</t>
  </si>
  <si>
    <t>Accounts receivable, net</t>
  </si>
  <si>
    <t>Intercompany receivable</t>
  </si>
  <si>
    <t>Net investments in subsidiaries</t>
  </si>
  <si>
    <t>Income taxes payable</t>
  </si>
  <si>
    <t>Intercompany payable</t>
  </si>
  <si>
    <t>Eliminations</t>
  </si>
  <si>
    <t>NeuStar, Inc.</t>
  </si>
  <si>
    <t>Guarantor Subsidiaries</t>
  </si>
  <si>
    <t>Non-Guarantor Subsidiaries</t>
  </si>
  <si>
    <t>SUPPLEMENTAL GUARANTOR INFORMATION - Condensed Consolidated Statement of Operations (Details) - USD ($) $ in Thousands</t>
  </si>
  <si>
    <t>Condensed Financial Statements, Captions [Line Items]</t>
  </si>
  <si>
    <t>Provision (benefit) for income taxes</t>
  </si>
  <si>
    <t>Income (loss) before equity income in consolidated subsidiaries</t>
  </si>
  <si>
    <t>Equity income in consolidated subsidiaries</t>
  </si>
  <si>
    <t>Comprehensive income (loss)</t>
  </si>
  <si>
    <t>SUPPLEMENTAL GUARANTOR INFORMATION - Condensed Consolidated Statement of Cash Flows (Details) - USD ($) $ in Thousands</t>
  </si>
  <si>
    <t>Net cash provided by (used in) operating activities</t>
  </si>
  <si>
    <t>(Increase) decrease of restricted cash</t>
  </si>
  <si>
    <t>(Distribution to) investment by par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65888</v>
      </c>
    </row>
    <row r="12" spans="1:3">
      <c r="A12" s="4" t="s">
        <v>19</v>
      </c>
      <c r="B12" s="4" t="s">
        <v>20</v>
      </c>
    </row>
    <row r="13" spans="1:3">
      <c r="A13" s="4" t="s">
        <v>21</v>
      </c>
      <c r="B13" s="4" t="s">
        <v>22</v>
      </c>
    </row>
    <row r="14" spans="1:3">
      <c r="A14" s="4" t="s">
        <v>23</v>
      </c>
    </row>
    <row r="15" spans="1:3">
      <c r="A15" s="3" t="s">
        <v>4</v>
      </c>
    </row>
    <row r="16" spans="1:3">
      <c r="A16" s="4" t="s">
        <v>24</v>
      </c>
      <c r="C16" s="5" t="n">
        <v>55775082</v>
      </c>
    </row>
    <row r="17" spans="1:3">
      <c r="A17" s="4" t="s">
        <v>25</v>
      </c>
    </row>
    <row r="18" spans="1:3">
      <c r="A18" s="3" t="s">
        <v>4</v>
      </c>
    </row>
    <row r="19" spans="1:3">
      <c r="A19" s="4" t="s">
        <v>24</v>
      </c>
      <c r="C19" s="5" t="n">
        <v>1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3</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7048</v>
      </c>
      <c r="C3" s="7" t="n">
        <v>45773</v>
      </c>
    </row>
    <row r="4" spans="1:3">
      <c r="A4" s="4" t="s">
        <v>30</v>
      </c>
      <c r="B4" s="5" t="n">
        <v>2141</v>
      </c>
      <c r="C4" s="5" t="n">
        <v>2283</v>
      </c>
    </row>
    <row r="5" spans="1:3">
      <c r="A5" s="4" t="s">
        <v>31</v>
      </c>
      <c r="B5" s="5" t="n">
        <v>188930</v>
      </c>
      <c r="C5" s="5" t="n">
        <v>207595</v>
      </c>
    </row>
    <row r="6" spans="1:3">
      <c r="A6" s="4" t="s">
        <v>32</v>
      </c>
      <c r="B6" s="5" t="n">
        <v>15618</v>
      </c>
      <c r="C6" s="5" t="n">
        <v>19795</v>
      </c>
    </row>
    <row r="7" spans="1:3">
      <c r="A7" s="4" t="s">
        <v>33</v>
      </c>
      <c r="B7" s="5" t="n">
        <v>35867</v>
      </c>
      <c r="C7" s="5" t="n">
        <v>41680</v>
      </c>
    </row>
    <row r="8" spans="1:3">
      <c r="A8" s="4" t="s">
        <v>34</v>
      </c>
      <c r="B8" s="5" t="n">
        <v>10909</v>
      </c>
      <c r="C8" s="5" t="n">
        <v>11469</v>
      </c>
    </row>
    <row r="9" spans="1:3">
      <c r="A9" s="4" t="s">
        <v>35</v>
      </c>
      <c r="B9" s="5" t="n">
        <v>612</v>
      </c>
      <c r="C9" s="5" t="n">
        <v>13586</v>
      </c>
    </row>
    <row r="10" spans="1:3">
      <c r="A10" s="4" t="s">
        <v>36</v>
      </c>
      <c r="B10" s="5" t="n">
        <v>301125</v>
      </c>
      <c r="C10" s="5" t="n">
        <v>342181</v>
      </c>
    </row>
    <row r="11" spans="1:3">
      <c r="A11" s="4" t="s">
        <v>37</v>
      </c>
      <c r="B11" s="5" t="n">
        <v>149363</v>
      </c>
      <c r="C11" s="5" t="n">
        <v>145821</v>
      </c>
    </row>
    <row r="12" spans="1:3">
      <c r="A12" s="4" t="s">
        <v>38</v>
      </c>
      <c r="B12" s="5" t="n">
        <v>1172792</v>
      </c>
      <c r="C12" s="5" t="n">
        <v>1168982</v>
      </c>
    </row>
    <row r="13" spans="1:3">
      <c r="A13" s="4" t="s">
        <v>39</v>
      </c>
      <c r="B13" s="5" t="n">
        <v>405429</v>
      </c>
      <c r="C13" s="5" t="n">
        <v>423957</v>
      </c>
    </row>
    <row r="14" spans="1:3">
      <c r="A14" s="4" t="s">
        <v>40</v>
      </c>
      <c r="B14" s="5" t="n">
        <v>16670</v>
      </c>
      <c r="C14" s="5" t="n">
        <v>17771</v>
      </c>
    </row>
    <row r="15" spans="1:3">
      <c r="A15" s="4" t="s">
        <v>41</v>
      </c>
      <c r="B15" s="5" t="n">
        <v>2045379</v>
      </c>
      <c r="C15" s="5" t="n">
        <v>2098712</v>
      </c>
    </row>
    <row r="16" spans="1:3">
      <c r="A16" s="3" t="s">
        <v>42</v>
      </c>
    </row>
    <row r="17" spans="1:3">
      <c r="A17" s="4" t="s">
        <v>43</v>
      </c>
      <c r="B17" s="5" t="n">
        <v>22569</v>
      </c>
      <c r="C17" s="5" t="n">
        <v>21095</v>
      </c>
    </row>
    <row r="18" spans="1:3">
      <c r="A18" s="4" t="s">
        <v>44</v>
      </c>
      <c r="B18" s="5" t="n">
        <v>97959</v>
      </c>
      <c r="C18" s="5" t="n">
        <v>134545</v>
      </c>
    </row>
    <row r="19" spans="1:3">
      <c r="A19" s="4" t="s">
        <v>45</v>
      </c>
      <c r="B19" s="5" t="n">
        <v>96035</v>
      </c>
      <c r="C19" s="5" t="n">
        <v>91188</v>
      </c>
    </row>
    <row r="20" spans="1:3">
      <c r="A20" s="4" t="s">
        <v>46</v>
      </c>
      <c r="B20" s="5" t="n">
        <v>89219</v>
      </c>
      <c r="C20" s="5" t="n">
        <v>103725</v>
      </c>
    </row>
    <row r="21" spans="1:3">
      <c r="A21" s="4" t="s">
        <v>47</v>
      </c>
      <c r="B21" s="5" t="n">
        <v>470</v>
      </c>
      <c r="C21" s="5" t="n">
        <v>1457</v>
      </c>
    </row>
    <row r="22" spans="1:3">
      <c r="A22" s="4" t="s">
        <v>48</v>
      </c>
      <c r="B22" s="5" t="n">
        <v>9306</v>
      </c>
      <c r="C22" s="5" t="n">
        <v>11632</v>
      </c>
    </row>
    <row r="23" spans="1:3">
      <c r="A23" s="4" t="s">
        <v>49</v>
      </c>
      <c r="B23" s="5" t="n">
        <v>315558</v>
      </c>
      <c r="C23" s="5" t="n">
        <v>363642</v>
      </c>
    </row>
    <row r="24" spans="1:3">
      <c r="A24" s="4" t="s">
        <v>50</v>
      </c>
      <c r="B24" s="5" t="n">
        <v>22850</v>
      </c>
      <c r="C24" s="5" t="n">
        <v>22437</v>
      </c>
    </row>
    <row r="25" spans="1:3">
      <c r="A25" s="4" t="s">
        <v>51</v>
      </c>
      <c r="B25" s="5" t="n">
        <v>642750</v>
      </c>
      <c r="C25" s="5" t="n">
        <v>702946</v>
      </c>
    </row>
    <row r="26" spans="1:3">
      <c r="A26" s="4" t="s">
        <v>52</v>
      </c>
      <c r="B26" s="5" t="n">
        <v>41131</v>
      </c>
      <c r="C26" s="5" t="n">
        <v>35088</v>
      </c>
    </row>
    <row r="27" spans="1:3">
      <c r="A27" s="4" t="s">
        <v>53</v>
      </c>
      <c r="B27" s="5" t="n">
        <v>53257</v>
      </c>
      <c r="C27" s="5" t="n">
        <v>53298</v>
      </c>
    </row>
    <row r="28" spans="1:3">
      <c r="A28" s="4" t="s">
        <v>54</v>
      </c>
      <c r="B28" s="5" t="n">
        <v>1075546</v>
      </c>
      <c r="C28" s="5" t="n">
        <v>1177411</v>
      </c>
    </row>
    <row r="29" spans="1:3">
      <c r="A29" s="4" t="s">
        <v>55</v>
      </c>
      <c r="B29" s="5" t="n">
        <v>0</v>
      </c>
      <c r="C29" s="5" t="n">
        <v>0</v>
      </c>
    </row>
    <row r="30" spans="1:3">
      <c r="A30" s="3" t="s">
        <v>56</v>
      </c>
    </row>
    <row r="31" spans="1:3">
      <c r="A31" s="4" t="s">
        <v>57</v>
      </c>
      <c r="B31" s="5" t="n">
        <v>0</v>
      </c>
      <c r="C31" s="5" t="n">
        <v>0</v>
      </c>
    </row>
    <row r="32" spans="1:3">
      <c r="A32" s="4" t="s">
        <v>58</v>
      </c>
      <c r="B32" s="5" t="n">
        <v>789597</v>
      </c>
      <c r="C32" s="5" t="n">
        <v>771450</v>
      </c>
    </row>
    <row r="33" spans="1:3">
      <c r="A33" s="4" t="s">
        <v>59</v>
      </c>
      <c r="B33" s="5" t="n">
        <v>-951550</v>
      </c>
      <c r="C33" s="5" t="n">
        <v>-933581</v>
      </c>
    </row>
    <row r="34" spans="1:3">
      <c r="A34" s="4" t="s">
        <v>60</v>
      </c>
      <c r="B34" s="5" t="n">
        <v>1124</v>
      </c>
      <c r="C34" s="5" t="n">
        <v>-1785</v>
      </c>
    </row>
    <row r="35" spans="1:3">
      <c r="A35" s="4" t="s">
        <v>61</v>
      </c>
      <c r="B35" s="5" t="n">
        <v>1130578</v>
      </c>
      <c r="C35" s="5" t="n">
        <v>1085135</v>
      </c>
    </row>
    <row r="36" spans="1:3">
      <c r="A36" s="4" t="s">
        <v>62</v>
      </c>
      <c r="B36" s="5" t="n">
        <v>969833</v>
      </c>
      <c r="C36" s="5" t="n">
        <v>921301</v>
      </c>
    </row>
    <row r="37" spans="1:3">
      <c r="A37" s="4" t="s">
        <v>63</v>
      </c>
      <c r="B37" s="5" t="n">
        <v>2045379</v>
      </c>
      <c r="C37" s="5" t="n">
        <v>2098712</v>
      </c>
    </row>
    <row r="38" spans="1:3">
      <c r="A38" s="4" t="s">
        <v>23</v>
      </c>
    </row>
    <row r="39" spans="1:3">
      <c r="A39" s="3" t="s">
        <v>56</v>
      </c>
    </row>
    <row r="40" spans="1:3">
      <c r="A40" s="4" t="s">
        <v>64</v>
      </c>
      <c r="B40" s="5" t="n">
        <v>84</v>
      </c>
      <c r="C40" s="5" t="n">
        <v>82</v>
      </c>
    </row>
    <row r="41" spans="1:3">
      <c r="A41" s="4" t="s">
        <v>25</v>
      </c>
    </row>
    <row r="42" spans="1:3">
      <c r="A42" s="3" t="s">
        <v>56</v>
      </c>
    </row>
    <row r="43" spans="1:3">
      <c r="A43" s="4" t="s">
        <v>64</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12</v>
      </c>
      <c r="B1" s="2" t="s">
        <v>213</v>
      </c>
    </row>
    <row r="2" spans="1:2">
      <c r="A2" s="3" t="s">
        <v>140</v>
      </c>
    </row>
    <row r="3" spans="1:2">
      <c r="A3" s="4" t="s">
        <v>214</v>
      </c>
      <c r="B3" s="5" t="n">
        <v>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77</v>
      </c>
      <c r="D2" s="2" t="s">
        <v>27</v>
      </c>
    </row>
    <row r="3" spans="1:4">
      <c r="A3" s="4" t="s">
        <v>107</v>
      </c>
      <c r="B3" s="7" t="n">
        <v>42</v>
      </c>
      <c r="C3" s="7" t="n">
        <v>-57</v>
      </c>
    </row>
    <row r="4" spans="1:4">
      <c r="A4" s="4" t="s">
        <v>108</v>
      </c>
      <c r="B4" s="5" t="n">
        <v>2867</v>
      </c>
      <c r="C4" s="5" t="n">
        <v>2798</v>
      </c>
    </row>
    <row r="5" spans="1:4">
      <c r="A5" s="4" t="s">
        <v>30</v>
      </c>
      <c r="B5" s="5" t="n">
        <v>2141</v>
      </c>
      <c r="D5" s="7" t="n">
        <v>2283</v>
      </c>
    </row>
    <row r="6" spans="1:4">
      <c r="A6" s="4" t="s">
        <v>216</v>
      </c>
      <c r="B6" s="7" t="n">
        <v>2800</v>
      </c>
    </row>
    <row r="7" spans="1:4">
      <c r="A7" s="4" t="s">
        <v>217</v>
      </c>
    </row>
    <row r="8" spans="1:4">
      <c r="A8" s="4" t="s">
        <v>107</v>
      </c>
      <c r="C8" s="5" t="n">
        <v>-2800</v>
      </c>
    </row>
    <row r="9" spans="1:4">
      <c r="A9" s="4" t="s">
        <v>108</v>
      </c>
      <c r="C9" s="5" t="n">
        <v>2800</v>
      </c>
    </row>
    <row r="10" spans="1:4">
      <c r="A10" s="4" t="s">
        <v>218</v>
      </c>
    </row>
    <row r="11" spans="1:4">
      <c r="A11" s="4" t="s">
        <v>107</v>
      </c>
      <c r="C11" s="5" t="n">
        <v>100</v>
      </c>
    </row>
    <row r="12" spans="1:4">
      <c r="A12" s="4" t="s">
        <v>108</v>
      </c>
      <c r="C12" s="7" t="n">
        <v>-1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7</v>
      </c>
    </row>
    <row r="2" spans="1:3">
      <c r="A2" s="4" t="s">
        <v>220</v>
      </c>
    </row>
    <row r="3" spans="1:3">
      <c r="A3" s="3" t="s">
        <v>221</v>
      </c>
    </row>
    <row r="4" spans="1:3">
      <c r="A4" s="4" t="s">
        <v>222</v>
      </c>
      <c r="B4" s="7" t="n">
        <v>300000</v>
      </c>
      <c r="C4" s="7" t="n">
        <v>300000</v>
      </c>
    </row>
    <row r="5" spans="1:3">
      <c r="A5" s="3" t="s">
        <v>223</v>
      </c>
    </row>
    <row r="6" spans="1:3">
      <c r="A6" s="4" t="s">
        <v>222</v>
      </c>
      <c r="B6" s="5" t="n">
        <v>308250</v>
      </c>
      <c r="C6" s="5" t="n">
        <v>305733</v>
      </c>
    </row>
    <row r="7" spans="1:3">
      <c r="A7" s="4" t="s">
        <v>224</v>
      </c>
    </row>
    <row r="8" spans="1:3">
      <c r="A8" s="3" t="s">
        <v>221</v>
      </c>
    </row>
    <row r="9" spans="1:3">
      <c r="A9" s="4" t="s">
        <v>222</v>
      </c>
      <c r="B9" s="5" t="n">
        <v>411363</v>
      </c>
      <c r="C9" s="5" t="n">
        <v>437815</v>
      </c>
    </row>
    <row r="10" spans="1:3">
      <c r="A10" s="3" t="s">
        <v>223</v>
      </c>
    </row>
    <row r="11" spans="1:3">
      <c r="A11" s="4" t="s">
        <v>222</v>
      </c>
      <c r="B11" s="5" t="n">
        <v>411884</v>
      </c>
      <c r="C11" s="5" t="n">
        <v>439480</v>
      </c>
    </row>
    <row r="12" spans="1:3">
      <c r="A12" s="4" t="s">
        <v>225</v>
      </c>
    </row>
    <row r="13" spans="1:3">
      <c r="A13" s="3" t="s">
        <v>221</v>
      </c>
    </row>
    <row r="14" spans="1:3">
      <c r="A14" s="4" t="s">
        <v>226</v>
      </c>
      <c r="B14" s="5" t="n">
        <v>35000</v>
      </c>
      <c r="C14" s="5" t="n">
        <v>85000</v>
      </c>
    </row>
    <row r="15" spans="1:3">
      <c r="A15" s="3" t="s">
        <v>223</v>
      </c>
    </row>
    <row r="16" spans="1:3">
      <c r="A16" s="4" t="s">
        <v>226</v>
      </c>
      <c r="B16" s="7" t="n">
        <v>35000</v>
      </c>
      <c r="C16" s="7" t="n">
        <v>8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27</v>
      </c>
      <c r="B1" s="2" t="s">
        <v>1</v>
      </c>
    </row>
    <row r="2" spans="1:3">
      <c r="B2" s="2" t="s">
        <v>2</v>
      </c>
      <c r="C2" s="2" t="s">
        <v>27</v>
      </c>
    </row>
    <row r="3" spans="1:3">
      <c r="A3" s="3" t="s">
        <v>228</v>
      </c>
    </row>
    <row r="4" spans="1:3">
      <c r="A4" s="4" t="s">
        <v>229</v>
      </c>
      <c r="B4" s="7" t="n">
        <v>1262584</v>
      </c>
    </row>
    <row r="5" spans="1:3">
      <c r="A5" s="4" t="s">
        <v>230</v>
      </c>
      <c r="B5" s="5" t="n">
        <v>3810</v>
      </c>
    </row>
    <row r="6" spans="1:3">
      <c r="A6" s="4" t="s">
        <v>231</v>
      </c>
      <c r="B6" s="5" t="n">
        <v>1266394</v>
      </c>
    </row>
    <row r="7" spans="1:3">
      <c r="A7" s="4" t="s">
        <v>232</v>
      </c>
      <c r="B7" s="5" t="n">
        <v>-93602</v>
      </c>
      <c r="C7" s="7" t="n">
        <v>-93602</v>
      </c>
    </row>
    <row r="8" spans="1:3">
      <c r="A8" s="4" t="s">
        <v>233</v>
      </c>
      <c r="C8" s="5" t="n">
        <v>1168982</v>
      </c>
    </row>
    <row r="9" spans="1:3">
      <c r="A9" s="4" t="s">
        <v>233</v>
      </c>
      <c r="B9" s="7" t="n">
        <v>1172792</v>
      </c>
      <c r="C9" s="7" t="n">
        <v>11689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7</v>
      </c>
    </row>
    <row r="2" spans="1:3">
      <c r="A2" s="4" t="s">
        <v>66</v>
      </c>
      <c r="B2" s="7" t="n">
        <v>7743</v>
      </c>
      <c r="C2" s="7" t="n">
        <v>6572</v>
      </c>
    </row>
    <row r="3" spans="1:3">
      <c r="A3" s="4" t="s">
        <v>67</v>
      </c>
      <c r="B3" s="8" t="n">
        <v>0.001</v>
      </c>
      <c r="C3" s="8" t="n">
        <v>0.001</v>
      </c>
    </row>
    <row r="4" spans="1:3">
      <c r="A4" s="4" t="s">
        <v>68</v>
      </c>
      <c r="B4" s="5" t="n">
        <v>100000000</v>
      </c>
      <c r="C4" s="5" t="n">
        <v>100000000</v>
      </c>
    </row>
    <row r="5" spans="1:3">
      <c r="A5" s="4" t="s">
        <v>69</v>
      </c>
      <c r="B5" s="5" t="n">
        <v>0</v>
      </c>
      <c r="C5" s="5" t="n">
        <v>0</v>
      </c>
    </row>
    <row r="6" spans="1:3">
      <c r="A6" s="4" t="s">
        <v>70</v>
      </c>
      <c r="B6" s="5" t="n">
        <v>0</v>
      </c>
      <c r="C6" s="5" t="n">
        <v>0</v>
      </c>
    </row>
    <row r="7" spans="1:3">
      <c r="A7" s="4" t="s">
        <v>71</v>
      </c>
      <c r="B7" s="5" t="n">
        <v>27778482</v>
      </c>
      <c r="C7" s="5" t="n">
        <v>27239571</v>
      </c>
    </row>
    <row r="8" spans="1:3">
      <c r="A8" s="4" t="s">
        <v>23</v>
      </c>
    </row>
    <row r="9" spans="1:3">
      <c r="A9" s="4" t="s">
        <v>72</v>
      </c>
      <c r="B9" s="8" t="n">
        <v>0.001</v>
      </c>
      <c r="C9" s="8" t="n">
        <v>0.001</v>
      </c>
    </row>
    <row r="10" spans="1:3">
      <c r="A10" s="4" t="s">
        <v>73</v>
      </c>
      <c r="B10" s="5" t="n">
        <v>200000000</v>
      </c>
      <c r="C10" s="5" t="n">
        <v>200000000</v>
      </c>
    </row>
    <row r="11" spans="1:3">
      <c r="A11" s="4" t="s">
        <v>74</v>
      </c>
      <c r="B11" s="5" t="n">
        <v>83548071</v>
      </c>
      <c r="C11" s="5" t="n">
        <v>82136230</v>
      </c>
    </row>
    <row r="12" spans="1:3">
      <c r="A12" s="4" t="s">
        <v>75</v>
      </c>
      <c r="B12" s="5" t="n">
        <v>55769589</v>
      </c>
      <c r="C12" s="5" t="n">
        <v>54896659</v>
      </c>
    </row>
    <row r="13" spans="1:3">
      <c r="A13" s="4" t="s">
        <v>25</v>
      </c>
    </row>
    <row r="14" spans="1:3">
      <c r="A14" s="4" t="s">
        <v>72</v>
      </c>
      <c r="B14" s="8" t="n">
        <v>0.001</v>
      </c>
      <c r="C14" s="8" t="n">
        <v>0.001</v>
      </c>
    </row>
    <row r="15" spans="1:3">
      <c r="A15" s="4" t="s">
        <v>73</v>
      </c>
      <c r="B15" s="5" t="n">
        <v>100000000</v>
      </c>
      <c r="C15" s="5" t="n">
        <v>100000000</v>
      </c>
    </row>
    <row r="16" spans="1:3">
      <c r="A16" s="4" t="s">
        <v>74</v>
      </c>
      <c r="B16" s="5" t="n">
        <v>1864</v>
      </c>
      <c r="C16" s="5" t="n">
        <v>1864</v>
      </c>
    </row>
    <row r="17" spans="1:3">
      <c r="A17" s="4" t="s">
        <v>75</v>
      </c>
      <c r="B17" s="5" t="n">
        <v>1864</v>
      </c>
      <c r="C17" s="5" t="n">
        <v>1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4</v>
      </c>
      <c r="B1" s="2" t="s">
        <v>2</v>
      </c>
      <c r="C1" s="2" t="s">
        <v>27</v>
      </c>
    </row>
    <row r="2" spans="1:3">
      <c r="A2" s="3" t="s">
        <v>235</v>
      </c>
    </row>
    <row r="3" spans="1:3">
      <c r="A3" s="4" t="s">
        <v>236</v>
      </c>
      <c r="B3" s="7" t="n">
        <v>731969</v>
      </c>
      <c r="C3" s="7" t="n">
        <v>806671</v>
      </c>
    </row>
    <row r="4" spans="1:3">
      <c r="A4" s="4" t="s">
        <v>237</v>
      </c>
      <c r="B4" s="5" t="n">
        <v>-89219</v>
      </c>
      <c r="C4" s="5" t="n">
        <v>-103725</v>
      </c>
    </row>
    <row r="5" spans="1:3">
      <c r="A5" s="4" t="s">
        <v>238</v>
      </c>
      <c r="B5" s="5" t="n">
        <v>642750</v>
      </c>
      <c r="C5" s="5" t="n">
        <v>702946</v>
      </c>
    </row>
    <row r="6" spans="1:3">
      <c r="A6" s="4" t="s">
        <v>220</v>
      </c>
    </row>
    <row r="7" spans="1:3">
      <c r="A7" s="3" t="s">
        <v>235</v>
      </c>
    </row>
    <row r="8" spans="1:3">
      <c r="A8" s="4" t="s">
        <v>239</v>
      </c>
      <c r="B8" s="5" t="n">
        <v>300000</v>
      </c>
      <c r="C8" s="5" t="n">
        <v>300000</v>
      </c>
    </row>
    <row r="9" spans="1:3">
      <c r="A9" s="4" t="s">
        <v>240</v>
      </c>
      <c r="B9" s="5" t="n">
        <v>-9851</v>
      </c>
      <c r="C9" s="5" t="n">
        <v>-10212</v>
      </c>
    </row>
    <row r="10" spans="1:3">
      <c r="A10" s="4" t="s">
        <v>224</v>
      </c>
    </row>
    <row r="11" spans="1:3">
      <c r="A11" s="3" t="s">
        <v>235</v>
      </c>
    </row>
    <row r="12" spans="1:3">
      <c r="A12" s="4" t="s">
        <v>239</v>
      </c>
      <c r="B12" s="5" t="n">
        <v>411363</v>
      </c>
      <c r="C12" s="5" t="n">
        <v>437815</v>
      </c>
    </row>
    <row r="13" spans="1:3">
      <c r="A13" s="4" t="s">
        <v>240</v>
      </c>
      <c r="B13" s="5" t="n">
        <v>-4218</v>
      </c>
      <c r="C13" s="5" t="n">
        <v>-5016</v>
      </c>
    </row>
    <row r="14" spans="1:3">
      <c r="A14" s="4" t="s">
        <v>225</v>
      </c>
    </row>
    <row r="15" spans="1:3">
      <c r="A15" s="3" t="s">
        <v>235</v>
      </c>
    </row>
    <row r="16" spans="1:3">
      <c r="A16" s="4" t="s">
        <v>241</v>
      </c>
      <c r="B16" s="5" t="n">
        <v>35000</v>
      </c>
      <c r="C16" s="5" t="n">
        <v>85000</v>
      </c>
    </row>
    <row r="17" spans="1:3">
      <c r="A17" s="4" t="s">
        <v>240</v>
      </c>
      <c r="B17" s="7" t="n">
        <v>-325</v>
      </c>
      <c r="C17" s="7" t="n">
        <v>-9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42</v>
      </c>
      <c r="B1" s="2" t="s">
        <v>243</v>
      </c>
      <c r="C1" s="2" t="s">
        <v>244</v>
      </c>
      <c r="D1" s="2" t="s">
        <v>245</v>
      </c>
      <c r="E1" s="2" t="s">
        <v>246</v>
      </c>
    </row>
    <row r="2" spans="1:5">
      <c r="A2" s="4" t="s">
        <v>220</v>
      </c>
    </row>
    <row r="3" spans="1:5">
      <c r="A3" s="3" t="s">
        <v>247</v>
      </c>
    </row>
    <row r="4" spans="1:5">
      <c r="A4" s="4" t="s">
        <v>248</v>
      </c>
      <c r="B4" s="7" t="n">
        <v>300000000</v>
      </c>
      <c r="C4" s="7" t="n">
        <v>300000000</v>
      </c>
    </row>
    <row r="5" spans="1:5">
      <c r="A5" s="4" t="s">
        <v>249</v>
      </c>
      <c r="E5" s="7" t="n">
        <v>300000000</v>
      </c>
    </row>
    <row r="6" spans="1:5">
      <c r="A6" s="4" t="s">
        <v>250</v>
      </c>
    </row>
    <row r="7" spans="1:5">
      <c r="A7" s="3" t="s">
        <v>247</v>
      </c>
    </row>
    <row r="8" spans="1:5">
      <c r="A8" s="4" t="s">
        <v>248</v>
      </c>
      <c r="E8" s="5" t="n">
        <v>325000000</v>
      </c>
    </row>
    <row r="9" spans="1:5">
      <c r="A9" s="4" t="s">
        <v>251</v>
      </c>
    </row>
    <row r="10" spans="1:5">
      <c r="A10" s="3" t="s">
        <v>247</v>
      </c>
    </row>
    <row r="11" spans="1:5">
      <c r="A11" s="4" t="s">
        <v>252</v>
      </c>
      <c r="E11" s="5" t="n">
        <v>200000000</v>
      </c>
    </row>
    <row r="12" spans="1:5">
      <c r="A12" s="4" t="s">
        <v>224</v>
      </c>
    </row>
    <row r="13" spans="1:5">
      <c r="A13" s="3" t="s">
        <v>247</v>
      </c>
    </row>
    <row r="14" spans="1:5">
      <c r="A14" s="4" t="s">
        <v>248</v>
      </c>
      <c r="B14" s="5" t="n">
        <v>411363000</v>
      </c>
      <c r="C14" s="5" t="n">
        <v>437815000</v>
      </c>
    </row>
    <row r="15" spans="1:5">
      <c r="A15" s="4" t="s">
        <v>225</v>
      </c>
    </row>
    <row r="16" spans="1:5">
      <c r="A16" s="3" t="s">
        <v>247</v>
      </c>
    </row>
    <row r="17" spans="1:5">
      <c r="A17" s="4" t="s">
        <v>253</v>
      </c>
      <c r="B17" s="5" t="n">
        <v>35000000</v>
      </c>
      <c r="C17" s="7" t="n">
        <v>85000000</v>
      </c>
    </row>
    <row r="18" spans="1:5">
      <c r="A18" s="4" t="s">
        <v>254</v>
      </c>
      <c r="B18" s="5" t="n">
        <v>147000000</v>
      </c>
    </row>
    <row r="19" spans="1:5">
      <c r="A19" s="4" t="s">
        <v>255</v>
      </c>
      <c r="B19" s="7" t="n">
        <v>18000000</v>
      </c>
    </row>
    <row r="20" spans="1:5">
      <c r="A20" s="4" t="s">
        <v>256</v>
      </c>
    </row>
    <row r="21" spans="1:5">
      <c r="A21" s="3" t="s">
        <v>247</v>
      </c>
    </row>
    <row r="22" spans="1:5">
      <c r="A22" s="4" t="s">
        <v>252</v>
      </c>
      <c r="D22" s="7" t="n">
        <v>499000000</v>
      </c>
    </row>
    <row r="23" spans="1:5">
      <c r="A23" s="4" t="s">
        <v>257</v>
      </c>
    </row>
    <row r="24" spans="1:5">
      <c r="A24" s="3" t="s">
        <v>247</v>
      </c>
    </row>
    <row r="25" spans="1:5">
      <c r="A25" s="4" t="s">
        <v>258</v>
      </c>
      <c r="E25" s="5" t="n">
        <v>500000</v>
      </c>
    </row>
    <row r="26" spans="1:5">
      <c r="A26" s="4" t="s">
        <v>259</v>
      </c>
    </row>
    <row r="27" spans="1:5">
      <c r="A27" s="3" t="s">
        <v>247</v>
      </c>
    </row>
    <row r="28" spans="1:5">
      <c r="A28" s="4" t="s">
        <v>260</v>
      </c>
      <c r="D28" s="5" t="n">
        <v>2</v>
      </c>
    </row>
    <row r="29" spans="1:5">
      <c r="A29" s="4" t="s">
        <v>258</v>
      </c>
      <c r="E29" s="7" t="n">
        <v>1000000</v>
      </c>
    </row>
    <row r="30" spans="1:5">
      <c r="A30" s="4" t="s">
        <v>261</v>
      </c>
    </row>
    <row r="31" spans="1:5">
      <c r="A31" s="3" t="s">
        <v>247</v>
      </c>
    </row>
    <row r="32" spans="1:5">
      <c r="A32" s="4" t="s">
        <v>260</v>
      </c>
      <c r="D32" s="5" t="n">
        <v>2</v>
      </c>
    </row>
    <row r="33" spans="1:5">
      <c r="A33" s="4" t="s">
        <v>262</v>
      </c>
    </row>
    <row r="34" spans="1:5">
      <c r="A34" s="3" t="s">
        <v>247</v>
      </c>
    </row>
    <row r="35" spans="1:5">
      <c r="A35" s="4" t="s">
        <v>263</v>
      </c>
      <c r="D35" s="4" t="s">
        <v>264</v>
      </c>
    </row>
    <row r="36" spans="1:5">
      <c r="A36" s="4" t="s">
        <v>265</v>
      </c>
      <c r="D36" s="4" t="s">
        <v>266</v>
      </c>
    </row>
    <row r="37" spans="1:5">
      <c r="A37" s="4" t="s">
        <v>267</v>
      </c>
    </row>
    <row r="38" spans="1:5">
      <c r="A38" s="3" t="s">
        <v>247</v>
      </c>
    </row>
    <row r="39" spans="1:5">
      <c r="A39" s="4" t="s">
        <v>260</v>
      </c>
      <c r="D39" s="10" t="n">
        <v>0.03</v>
      </c>
    </row>
    <row r="40" spans="1:5">
      <c r="A40" s="4" t="s">
        <v>268</v>
      </c>
    </row>
    <row r="41" spans="1:5">
      <c r="A41" s="3" t="s">
        <v>247</v>
      </c>
    </row>
    <row r="42" spans="1:5">
      <c r="A42" s="4" t="s">
        <v>260</v>
      </c>
      <c r="D42" s="11" t="n">
        <v>0.0325</v>
      </c>
    </row>
    <row r="43" spans="1:5">
      <c r="A43" s="4" t="s">
        <v>269</v>
      </c>
    </row>
    <row r="44" spans="1:5">
      <c r="A44" s="3" t="s">
        <v>247</v>
      </c>
    </row>
    <row r="45" spans="1:5">
      <c r="A45" s="4" t="s">
        <v>260</v>
      </c>
      <c r="D45" s="10" t="n">
        <v>0.02</v>
      </c>
    </row>
    <row r="46" spans="1:5">
      <c r="A46" s="4" t="s">
        <v>270</v>
      </c>
    </row>
    <row r="47" spans="1:5">
      <c r="A47" s="3" t="s">
        <v>247</v>
      </c>
    </row>
    <row r="48" spans="1:5">
      <c r="A48" s="4" t="s">
        <v>260</v>
      </c>
      <c r="D48" s="11" t="n">
        <v>0.02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271</v>
      </c>
      <c r="B1" s="2" t="s">
        <v>246</v>
      </c>
    </row>
    <row r="2" spans="1:2">
      <c r="A2" s="3" t="s">
        <v>235</v>
      </c>
    </row>
    <row r="3" spans="1:2">
      <c r="A3" s="4" t="s">
        <v>272</v>
      </c>
      <c r="B3" s="7" t="n">
        <v>300000000</v>
      </c>
    </row>
    <row r="4" spans="1:2">
      <c r="A4" s="4" t="s">
        <v>273</v>
      </c>
      <c r="B4" s="4" t="s">
        <v>274</v>
      </c>
    </row>
    <row r="5" spans="1:2">
      <c r="A5" s="4" t="s">
        <v>275</v>
      </c>
    </row>
    <row r="6" spans="1:2">
      <c r="A6" s="3" t="s">
        <v>235</v>
      </c>
    </row>
    <row r="7" spans="1:2">
      <c r="A7" s="4" t="s">
        <v>276</v>
      </c>
      <c r="B7" s="4" t="s">
        <v>277</v>
      </c>
    </row>
    <row r="8" spans="1:2">
      <c r="A8" s="4" t="s">
        <v>278</v>
      </c>
    </row>
    <row r="9" spans="1:2">
      <c r="A9" s="3" t="s">
        <v>235</v>
      </c>
    </row>
    <row r="10" spans="1:2">
      <c r="A10" s="4" t="s">
        <v>276</v>
      </c>
      <c r="B10" s="4" t="s">
        <v>2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280</v>
      </c>
      <c r="B1" s="2" t="s">
        <v>243</v>
      </c>
    </row>
    <row r="2" spans="1:2">
      <c r="A2" s="3" t="s">
        <v>235</v>
      </c>
    </row>
    <row r="3" spans="1:2">
      <c r="A3" s="5" t="n">
        <v>2016</v>
      </c>
      <c r="B3" s="7" t="n">
        <v>82318</v>
      </c>
    </row>
    <row r="4" spans="1:2">
      <c r="A4" s="5" t="n">
        <v>2017</v>
      </c>
      <c r="B4" s="5" t="n">
        <v>49889</v>
      </c>
    </row>
    <row r="5" spans="1:2">
      <c r="A5" s="5" t="n">
        <v>2018</v>
      </c>
      <c r="B5" s="5" t="n">
        <v>319369</v>
      </c>
    </row>
    <row r="6" spans="1:2">
      <c r="A6" s="5" t="n">
        <v>2019</v>
      </c>
      <c r="B6" s="5" t="n">
        <v>0</v>
      </c>
    </row>
    <row r="7" spans="1:2">
      <c r="A7" s="5" t="n">
        <v>2020</v>
      </c>
      <c r="B7" s="5" t="n">
        <v>0</v>
      </c>
    </row>
    <row r="8" spans="1:2">
      <c r="A8" s="4" t="s">
        <v>281</v>
      </c>
      <c r="B8" s="5" t="n">
        <v>300000</v>
      </c>
    </row>
    <row r="9" spans="1:2">
      <c r="A9" s="4" t="s">
        <v>282</v>
      </c>
      <c r="B9" s="7" t="n">
        <v>7515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3</v>
      </c>
      <c r="B1" s="2" t="s">
        <v>1</v>
      </c>
    </row>
    <row r="2" spans="1:3">
      <c r="B2" s="2" t="s">
        <v>2</v>
      </c>
      <c r="C2" s="2" t="s">
        <v>77</v>
      </c>
    </row>
    <row r="3" spans="1:3">
      <c r="A3" s="3" t="s">
        <v>284</v>
      </c>
    </row>
    <row r="4" spans="1:3">
      <c r="A4" s="4" t="s">
        <v>285</v>
      </c>
      <c r="B4" s="7" t="n">
        <v>9500</v>
      </c>
      <c r="C4" s="7" t="n">
        <v>9900</v>
      </c>
    </row>
    <row r="5" spans="1:3">
      <c r="A5" s="4" t="s">
        <v>286</v>
      </c>
      <c r="B5" s="7" t="n">
        <v>47000</v>
      </c>
    </row>
    <row r="6" spans="1:3">
      <c r="A6" s="4" t="s">
        <v>287</v>
      </c>
      <c r="B6" s="4" t="s">
        <v>288</v>
      </c>
    </row>
    <row r="7" spans="1:3">
      <c r="A7" s="4" t="s">
        <v>289</v>
      </c>
      <c r="B7" s="7" t="n">
        <v>45443</v>
      </c>
      <c r="C7" s="7" t="n">
        <v>31375</v>
      </c>
    </row>
    <row r="8" spans="1:3">
      <c r="A8" s="4" t="s">
        <v>290</v>
      </c>
      <c r="B8" s="9" t="n">
        <v>0.8</v>
      </c>
      <c r="C8" s="9" t="n">
        <v>0.57</v>
      </c>
    </row>
    <row r="9" spans="1:3">
      <c r="A9" s="4" t="s">
        <v>291</v>
      </c>
    </row>
    <row r="10" spans="1:3">
      <c r="A10" s="3" t="s">
        <v>284</v>
      </c>
    </row>
    <row r="11" spans="1:3">
      <c r="A11" s="4" t="s">
        <v>292</v>
      </c>
      <c r="B11" s="5" t="n">
        <v>87716</v>
      </c>
    </row>
    <row r="12" spans="1:3">
      <c r="A12" s="4" t="s">
        <v>293</v>
      </c>
    </row>
    <row r="13" spans="1:3">
      <c r="A13" s="3" t="s">
        <v>284</v>
      </c>
    </row>
    <row r="14" spans="1:3">
      <c r="A14" s="4" t="s">
        <v>294</v>
      </c>
      <c r="B14" s="7" t="n">
        <v>3300</v>
      </c>
    </row>
    <row r="15" spans="1:3">
      <c r="A15" s="4" t="s">
        <v>295</v>
      </c>
    </row>
    <row r="16" spans="1:3">
      <c r="A16" s="3" t="s">
        <v>284</v>
      </c>
    </row>
    <row r="17" spans="1:3">
      <c r="A17" s="4" t="s">
        <v>296</v>
      </c>
      <c r="B17" s="7" t="n">
        <v>20500</v>
      </c>
    </row>
    <row r="18" spans="1:3">
      <c r="A18" s="4" t="s">
        <v>297</v>
      </c>
      <c r="B18" s="5" t="n">
        <v>238630</v>
      </c>
    </row>
    <row r="19" spans="1:3">
      <c r="A19" s="4" t="s">
        <v>298</v>
      </c>
      <c r="B19" s="7" t="n">
        <v>7900</v>
      </c>
    </row>
    <row r="20" spans="1:3">
      <c r="A20" s="4" t="s">
        <v>299</v>
      </c>
    </row>
    <row r="21" spans="1:3">
      <c r="A21" s="3" t="s">
        <v>284</v>
      </c>
    </row>
    <row r="22" spans="1:3">
      <c r="A22" s="4" t="s">
        <v>300</v>
      </c>
      <c r="B22" s="5" t="n">
        <v>6358400</v>
      </c>
    </row>
    <row r="23" spans="1:3">
      <c r="A23" s="4" t="s">
        <v>301</v>
      </c>
    </row>
    <row r="24" spans="1:3">
      <c r="A24" s="3" t="s">
        <v>284</v>
      </c>
    </row>
    <row r="25" spans="1:3">
      <c r="A25" s="4" t="s">
        <v>296</v>
      </c>
      <c r="B25" s="7" t="n">
        <v>14600</v>
      </c>
    </row>
    <row r="26" spans="1:3">
      <c r="A26" s="4" t="s">
        <v>297</v>
      </c>
      <c r="B26" s="5" t="n">
        <v>169979</v>
      </c>
    </row>
    <row r="27" spans="1:3">
      <c r="A27" s="4" t="s">
        <v>298</v>
      </c>
      <c r="B27" s="7" t="n">
        <v>5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02</v>
      </c>
      <c r="B1" s="2" t="s">
        <v>1</v>
      </c>
    </row>
    <row r="2" spans="1:2">
      <c r="B2" s="2" t="s">
        <v>303</v>
      </c>
    </row>
    <row r="3" spans="1:2">
      <c r="A3" s="3" t="s">
        <v>304</v>
      </c>
    </row>
    <row r="4" spans="1:2">
      <c r="A4" s="4" t="s">
        <v>305</v>
      </c>
      <c r="B4" s="5" t="n">
        <v>987984</v>
      </c>
    </row>
    <row r="5" spans="1:2">
      <c r="A5" s="4" t="s">
        <v>306</v>
      </c>
      <c r="B5" s="5" t="n">
        <v>0</v>
      </c>
    </row>
    <row r="6" spans="1:2">
      <c r="A6" s="4" t="s">
        <v>307</v>
      </c>
      <c r="B6" s="5" t="n">
        <v>-356814</v>
      </c>
    </row>
    <row r="7" spans="1:2">
      <c r="A7" s="4" t="s">
        <v>308</v>
      </c>
      <c r="B7" s="5" t="n">
        <v>0</v>
      </c>
    </row>
    <row r="8" spans="1:2">
      <c r="A8" s="4" t="s">
        <v>309</v>
      </c>
      <c r="B8" s="5" t="n">
        <v>631170</v>
      </c>
    </row>
    <row r="9" spans="1:2">
      <c r="A9" s="4" t="s">
        <v>310</v>
      </c>
      <c r="B9" s="5" t="n">
        <v>524830</v>
      </c>
    </row>
    <row r="10" spans="1:2">
      <c r="A10" s="3" t="s">
        <v>311</v>
      </c>
    </row>
    <row r="11" spans="1:2">
      <c r="A11" s="4" t="s">
        <v>312</v>
      </c>
      <c r="B11" s="9" t="n">
        <v>25.55</v>
      </c>
    </row>
    <row r="12" spans="1:2">
      <c r="A12" s="4" t="s">
        <v>313</v>
      </c>
      <c r="B12" s="5" t="n">
        <v>0</v>
      </c>
    </row>
    <row r="13" spans="1:2">
      <c r="A13" s="4" t="s">
        <v>314</v>
      </c>
      <c r="B13" s="10" t="n">
        <v>24.33</v>
      </c>
    </row>
    <row r="14" spans="1:2">
      <c r="A14" s="4" t="s">
        <v>315</v>
      </c>
      <c r="B14" s="5" t="n">
        <v>0</v>
      </c>
    </row>
    <row r="15" spans="1:2">
      <c r="A15" s="4" t="s">
        <v>316</v>
      </c>
      <c r="B15" s="10" t="n">
        <v>26.24</v>
      </c>
    </row>
    <row r="16" spans="1:2">
      <c r="A16" s="4" t="s">
        <v>317</v>
      </c>
      <c r="B16" s="9" t="n">
        <v>26.21</v>
      </c>
    </row>
    <row r="17" spans="1:2">
      <c r="A17" s="3" t="s">
        <v>318</v>
      </c>
    </row>
    <row r="18" spans="1:2">
      <c r="A18" s="4" t="s">
        <v>319</v>
      </c>
      <c r="B18" s="12" t="n">
        <v>1.5</v>
      </c>
    </row>
    <row r="19" spans="1:2">
      <c r="A19" s="4" t="s">
        <v>320</v>
      </c>
      <c r="B19" s="12" t="n">
        <v>1.1</v>
      </c>
    </row>
    <row r="20" spans="1:2">
      <c r="A20" s="3" t="s">
        <v>321</v>
      </c>
    </row>
    <row r="21" spans="1:2">
      <c r="A21" s="4" t="s">
        <v>322</v>
      </c>
      <c r="B21" s="4" t="s">
        <v>323</v>
      </c>
    </row>
    <row r="22" spans="1:2">
      <c r="A22" s="4" t="s">
        <v>324</v>
      </c>
      <c r="B22"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26</v>
      </c>
      <c r="B1" s="2" t="s">
        <v>1</v>
      </c>
    </row>
    <row r="2" spans="1:2">
      <c r="B2" s="2" t="s">
        <v>303</v>
      </c>
    </row>
    <row r="3" spans="1:2">
      <c r="A3" s="3" t="s">
        <v>304</v>
      </c>
    </row>
    <row r="4" spans="1:2">
      <c r="A4" s="4" t="s">
        <v>305</v>
      </c>
      <c r="B4" s="5" t="n">
        <v>1166939</v>
      </c>
    </row>
    <row r="5" spans="1:2">
      <c r="A5" s="4" t="s">
        <v>306</v>
      </c>
      <c r="B5" s="5" t="n">
        <v>512569</v>
      </c>
    </row>
    <row r="6" spans="1:2">
      <c r="A6" s="4" t="s">
        <v>327</v>
      </c>
      <c r="B6" s="5" t="n">
        <v>-437508</v>
      </c>
    </row>
    <row r="7" spans="1:2">
      <c r="A7" s="4" t="s">
        <v>308</v>
      </c>
      <c r="B7" s="5" t="n">
        <v>-288091</v>
      </c>
    </row>
    <row r="8" spans="1:2">
      <c r="A8" s="4" t="s">
        <v>309</v>
      </c>
      <c r="B8" s="5" t="n">
        <v>953909</v>
      </c>
    </row>
    <row r="9" spans="1:2">
      <c r="A9" s="3" t="s">
        <v>328</v>
      </c>
    </row>
    <row r="10" spans="1:2">
      <c r="A10" s="4" t="s">
        <v>312</v>
      </c>
      <c r="B10" s="9" t="n">
        <v>23.25</v>
      </c>
    </row>
    <row r="11" spans="1:2">
      <c r="A11" s="4" t="s">
        <v>313</v>
      </c>
      <c r="B11" s="10" t="n">
        <v>33.25</v>
      </c>
    </row>
    <row r="12" spans="1:2">
      <c r="A12" s="4" t="s">
        <v>329</v>
      </c>
      <c r="B12" s="10" t="n">
        <v>23.72</v>
      </c>
    </row>
    <row r="13" spans="1:2">
      <c r="A13" s="4" t="s">
        <v>315</v>
      </c>
      <c r="B13" s="10" t="n">
        <v>24.25</v>
      </c>
    </row>
    <row r="14" spans="1:2">
      <c r="A14" s="4" t="s">
        <v>316</v>
      </c>
      <c r="B14" s="9" t="n">
        <v>28.11</v>
      </c>
    </row>
    <row r="15" spans="1:2">
      <c r="A15" s="3" t="s">
        <v>318</v>
      </c>
    </row>
    <row r="16" spans="1:2">
      <c r="A16" s="4" t="s">
        <v>330</v>
      </c>
      <c r="B16" s="12" t="n">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31</v>
      </c>
      <c r="B1" s="2" t="s">
        <v>1</v>
      </c>
    </row>
    <row r="2" spans="1:2">
      <c r="B2" s="2" t="s">
        <v>303</v>
      </c>
    </row>
    <row r="3" spans="1:2">
      <c r="A3" s="3" t="s">
        <v>304</v>
      </c>
    </row>
    <row r="4" spans="1:2">
      <c r="A4" s="4" t="s">
        <v>305</v>
      </c>
      <c r="B4" s="5" t="n">
        <v>2226948</v>
      </c>
    </row>
    <row r="5" spans="1:2">
      <c r="A5" s="4" t="s">
        <v>306</v>
      </c>
      <c r="B5" s="5" t="n">
        <v>45750</v>
      </c>
    </row>
    <row r="6" spans="1:2">
      <c r="A6" s="4" t="s">
        <v>327</v>
      </c>
      <c r="B6" s="5" t="n">
        <v>-617519</v>
      </c>
    </row>
    <row r="7" spans="1:2">
      <c r="A7" s="4" t="s">
        <v>308</v>
      </c>
      <c r="B7" s="5" t="n">
        <v>-37435</v>
      </c>
    </row>
    <row r="8" spans="1:2">
      <c r="A8" s="4" t="s">
        <v>309</v>
      </c>
      <c r="B8" s="5" t="n">
        <v>1617744</v>
      </c>
    </row>
    <row r="9" spans="1:2">
      <c r="A9" s="3" t="s">
        <v>328</v>
      </c>
    </row>
    <row r="10" spans="1:2">
      <c r="A10" s="4" t="s">
        <v>312</v>
      </c>
      <c r="B10" s="9" t="n">
        <v>27.13</v>
      </c>
    </row>
    <row r="11" spans="1:2">
      <c r="A11" s="4" t="s">
        <v>313</v>
      </c>
      <c r="B11" s="10" t="n">
        <v>33.15</v>
      </c>
    </row>
    <row r="12" spans="1:2">
      <c r="A12" s="4" t="s">
        <v>329</v>
      </c>
      <c r="B12" s="10" t="n">
        <v>29.22</v>
      </c>
    </row>
    <row r="13" spans="1:2">
      <c r="A13" s="4" t="s">
        <v>315</v>
      </c>
      <c r="B13" s="10" t="n">
        <v>25.02</v>
      </c>
    </row>
    <row r="14" spans="1:2">
      <c r="A14" s="4" t="s">
        <v>316</v>
      </c>
      <c r="B14" s="9" t="n">
        <v>26.55</v>
      </c>
    </row>
    <row r="15" spans="1:2">
      <c r="A15" s="3" t="s">
        <v>318</v>
      </c>
    </row>
    <row r="16" spans="1:2">
      <c r="A16" s="4" t="s">
        <v>319</v>
      </c>
      <c r="B16" s="12" t="n">
        <v>5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7</v>
      </c>
    </row>
    <row r="3" spans="1:3">
      <c r="A3" s="3" t="s">
        <v>333</v>
      </c>
    </row>
    <row r="4" spans="1:3">
      <c r="A4" s="4" t="s">
        <v>95</v>
      </c>
      <c r="B4" s="7" t="n">
        <v>45443</v>
      </c>
      <c r="C4" s="7" t="n">
        <v>31375</v>
      </c>
    </row>
    <row r="5" spans="1:3">
      <c r="A5" s="4" t="s">
        <v>334</v>
      </c>
      <c r="B5" s="5" t="n">
        <v>55311</v>
      </c>
      <c r="C5" s="5" t="n">
        <v>53953</v>
      </c>
    </row>
    <row r="6" spans="1:3">
      <c r="A6" s="4" t="s">
        <v>335</v>
      </c>
      <c r="B6" s="9" t="n">
        <v>0.82</v>
      </c>
      <c r="C6" s="9" t="n">
        <v>0.58</v>
      </c>
    </row>
    <row r="7" spans="1:3">
      <c r="A7" s="3" t="s">
        <v>336</v>
      </c>
    </row>
    <row r="8" spans="1:3">
      <c r="A8" s="4" t="s">
        <v>334</v>
      </c>
      <c r="B8" s="5" t="n">
        <v>55311</v>
      </c>
      <c r="C8" s="5" t="n">
        <v>53953</v>
      </c>
    </row>
    <row r="9" spans="1:3">
      <c r="A9" s="3" t="s">
        <v>337</v>
      </c>
    </row>
    <row r="10" spans="1:3">
      <c r="A10" s="4" t="s">
        <v>338</v>
      </c>
      <c r="B10" s="5" t="n">
        <v>1711</v>
      </c>
      <c r="C10" s="5" t="n">
        <v>987</v>
      </c>
    </row>
    <row r="11" spans="1:3">
      <c r="A11" s="4" t="s">
        <v>339</v>
      </c>
      <c r="B11" s="5" t="n">
        <v>57022</v>
      </c>
      <c r="C11" s="5" t="n">
        <v>54940</v>
      </c>
    </row>
    <row r="12" spans="1:3">
      <c r="A12" s="4" t="s">
        <v>290</v>
      </c>
      <c r="B12" s="9" t="n">
        <v>0.8</v>
      </c>
      <c r="C12" s="9" t="n">
        <v>0.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7</v>
      </c>
    </row>
    <row r="3" spans="1:3">
      <c r="A3" s="3" t="s">
        <v>155</v>
      </c>
    </row>
    <row r="4" spans="1:3">
      <c r="A4" s="4" t="s">
        <v>341</v>
      </c>
      <c r="B4" s="5" t="n">
        <v>94408</v>
      </c>
      <c r="C4" s="5" t="n">
        <v>19005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93186</v>
      </c>
      <c r="C4" s="7" t="n">
        <v>287298</v>
      </c>
    </row>
    <row r="5" spans="1:3">
      <c r="A5" s="3" t="s">
        <v>80</v>
      </c>
    </row>
    <row r="6" spans="1:3">
      <c r="A6" s="4" t="s">
        <v>81</v>
      </c>
      <c r="B6" s="5" t="n">
        <v>87916</v>
      </c>
      <c r="C6" s="5" t="n">
        <v>91351</v>
      </c>
    </row>
    <row r="7" spans="1:3">
      <c r="A7" s="4" t="s">
        <v>82</v>
      </c>
      <c r="B7" s="5" t="n">
        <v>56557</v>
      </c>
      <c r="C7" s="5" t="n">
        <v>55323</v>
      </c>
    </row>
    <row r="8" spans="1:3">
      <c r="A8" s="4" t="s">
        <v>83</v>
      </c>
      <c r="B8" s="5" t="n">
        <v>6672</v>
      </c>
      <c r="C8" s="5" t="n">
        <v>7549</v>
      </c>
    </row>
    <row r="9" spans="1:3">
      <c r="A9" s="4" t="s">
        <v>84</v>
      </c>
      <c r="B9" s="5" t="n">
        <v>28360</v>
      </c>
      <c r="C9" s="5" t="n">
        <v>27518</v>
      </c>
    </row>
    <row r="10" spans="1:3">
      <c r="A10" s="4" t="s">
        <v>85</v>
      </c>
      <c r="B10" s="5" t="n">
        <v>34927</v>
      </c>
      <c r="C10" s="5" t="n">
        <v>38482</v>
      </c>
    </row>
    <row r="11" spans="1:3">
      <c r="A11" s="4" t="s">
        <v>86</v>
      </c>
      <c r="B11" s="5" t="n">
        <v>27</v>
      </c>
      <c r="C11" s="5" t="n">
        <v>2664</v>
      </c>
    </row>
    <row r="12" spans="1:3">
      <c r="A12" s="4" t="s">
        <v>87</v>
      </c>
      <c r="B12" s="5" t="n">
        <v>1789</v>
      </c>
      <c r="C12" s="5" t="n">
        <v>0</v>
      </c>
    </row>
    <row r="13" spans="1:3">
      <c r="A13" s="4" t="s">
        <v>88</v>
      </c>
      <c r="B13" s="5" t="n">
        <v>216248</v>
      </c>
      <c r="C13" s="5" t="n">
        <v>222887</v>
      </c>
    </row>
    <row r="14" spans="1:3">
      <c r="A14" s="4" t="s">
        <v>89</v>
      </c>
      <c r="B14" s="5" t="n">
        <v>76938</v>
      </c>
      <c r="C14" s="5" t="n">
        <v>64411</v>
      </c>
    </row>
    <row r="15" spans="1:3">
      <c r="A15" s="3" t="s">
        <v>90</v>
      </c>
    </row>
    <row r="16" spans="1:3">
      <c r="A16" s="4" t="s">
        <v>91</v>
      </c>
      <c r="B16" s="5" t="n">
        <v>-12271</v>
      </c>
      <c r="C16" s="5" t="n">
        <v>-17111</v>
      </c>
    </row>
    <row r="17" spans="1:3">
      <c r="A17" s="4" t="s">
        <v>92</v>
      </c>
      <c r="B17" s="5" t="n">
        <v>72</v>
      </c>
      <c r="C17" s="5" t="n">
        <v>174</v>
      </c>
    </row>
    <row r="18" spans="1:3">
      <c r="A18" s="4" t="s">
        <v>93</v>
      </c>
      <c r="B18" s="5" t="n">
        <v>64739</v>
      </c>
      <c r="C18" s="5" t="n">
        <v>47474</v>
      </c>
    </row>
    <row r="19" spans="1:3">
      <c r="A19" s="4" t="s">
        <v>94</v>
      </c>
      <c r="B19" s="5" t="n">
        <v>19296</v>
      </c>
      <c r="C19" s="5" t="n">
        <v>16099</v>
      </c>
    </row>
    <row r="20" spans="1:3">
      <c r="A20" s="4" t="s">
        <v>95</v>
      </c>
      <c r="B20" s="7" t="n">
        <v>45443</v>
      </c>
      <c r="C20" s="7" t="n">
        <v>31375</v>
      </c>
    </row>
    <row r="21" spans="1:3">
      <c r="A21" s="3" t="s">
        <v>96</v>
      </c>
    </row>
    <row r="22" spans="1:3">
      <c r="A22" s="4" t="s">
        <v>97</v>
      </c>
      <c r="B22" s="9" t="n">
        <v>0.82</v>
      </c>
      <c r="C22" s="9" t="n">
        <v>0.58</v>
      </c>
    </row>
    <row r="23" spans="1:3">
      <c r="A23" s="4" t="s">
        <v>98</v>
      </c>
      <c r="B23" s="9" t="n">
        <v>0.8</v>
      </c>
      <c r="C23" s="9" t="n">
        <v>0.57</v>
      </c>
    </row>
    <row r="24" spans="1:3">
      <c r="A24" s="3" t="s">
        <v>99</v>
      </c>
    </row>
    <row r="25" spans="1:3">
      <c r="A25" s="4" t="s">
        <v>100</v>
      </c>
      <c r="B25" s="5" t="n">
        <v>55311</v>
      </c>
      <c r="C25" s="5" t="n">
        <v>53953</v>
      </c>
    </row>
    <row r="26" spans="1:3">
      <c r="A26" s="4" t="s">
        <v>101</v>
      </c>
      <c r="B26" s="5" t="n">
        <v>57022</v>
      </c>
      <c r="C26" s="5" t="n">
        <v>549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42</v>
      </c>
      <c r="B1" s="2" t="s">
        <v>1</v>
      </c>
    </row>
    <row r="2" spans="1:3">
      <c r="B2" s="2" t="s">
        <v>2</v>
      </c>
      <c r="C2" s="2" t="s">
        <v>77</v>
      </c>
    </row>
    <row r="3" spans="1:3">
      <c r="A3" s="3" t="s">
        <v>343</v>
      </c>
    </row>
    <row r="4" spans="1:3">
      <c r="A4" s="4" t="s">
        <v>344</v>
      </c>
      <c r="B4" s="7" t="n">
        <v>11646</v>
      </c>
      <c r="C4" s="7" t="n">
        <v>16566</v>
      </c>
    </row>
    <row r="5" spans="1:3">
      <c r="A5" s="4" t="s">
        <v>345</v>
      </c>
      <c r="B5" s="5" t="n">
        <v>-14</v>
      </c>
      <c r="C5" s="5" t="n">
        <v>0</v>
      </c>
    </row>
    <row r="6" spans="1:3">
      <c r="A6" s="4" t="s">
        <v>346</v>
      </c>
      <c r="B6" s="5" t="n">
        <v>639</v>
      </c>
      <c r="C6" s="5" t="n">
        <v>545</v>
      </c>
    </row>
    <row r="7" spans="1:3">
      <c r="A7" s="4" t="s">
        <v>347</v>
      </c>
      <c r="B7" s="7" t="n">
        <v>12271</v>
      </c>
      <c r="C7" s="7" t="n">
        <v>171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8</v>
      </c>
      <c r="B1" s="2" t="s">
        <v>1</v>
      </c>
    </row>
    <row r="2" spans="1:4">
      <c r="B2" s="2" t="s">
        <v>2</v>
      </c>
      <c r="C2" s="2" t="s">
        <v>77</v>
      </c>
      <c r="D2" s="2" t="s">
        <v>27</v>
      </c>
    </row>
    <row r="3" spans="1:4">
      <c r="A3" s="3" t="s">
        <v>161</v>
      </c>
    </row>
    <row r="4" spans="1:4">
      <c r="A4" s="4" t="s">
        <v>349</v>
      </c>
      <c r="B4" s="12" t="n">
        <v>3.2</v>
      </c>
    </row>
    <row r="5" spans="1:4">
      <c r="A5" s="4" t="s">
        <v>350</v>
      </c>
      <c r="B5" s="4" t="s">
        <v>351</v>
      </c>
      <c r="C5" s="4" t="s">
        <v>352</v>
      </c>
    </row>
    <row r="6" spans="1:4">
      <c r="A6" s="4" t="s">
        <v>353</v>
      </c>
      <c r="B6" s="12" t="n">
        <v>7.8</v>
      </c>
      <c r="D6" s="12" t="n">
        <v>7.5</v>
      </c>
    </row>
    <row r="7" spans="1:4">
      <c r="A7" s="4" t="s">
        <v>354</v>
      </c>
      <c r="B7" s="13" t="n">
        <v>7.2</v>
      </c>
      <c r="D7" s="12" t="n">
        <v>6.9</v>
      </c>
    </row>
    <row r="8" spans="1:4">
      <c r="A8" s="4" t="s">
        <v>355</v>
      </c>
      <c r="B8" s="7" t="n">
        <v>0</v>
      </c>
      <c r="C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7</v>
      </c>
    </row>
    <row r="3" spans="1:3">
      <c r="A3" s="3" t="s">
        <v>357</v>
      </c>
    </row>
    <row r="4" spans="1:3">
      <c r="A4" s="4" t="s">
        <v>79</v>
      </c>
      <c r="B4" s="7" t="n">
        <v>293186</v>
      </c>
      <c r="C4" s="7" t="n">
        <v>287298</v>
      </c>
    </row>
    <row r="5" spans="1:3">
      <c r="A5" s="4" t="s">
        <v>358</v>
      </c>
    </row>
    <row r="6" spans="1:3">
      <c r="A6" s="3" t="s">
        <v>357</v>
      </c>
    </row>
    <row r="7" spans="1:3">
      <c r="A7" s="4" t="s">
        <v>79</v>
      </c>
      <c r="B7" s="5" t="n">
        <v>65039</v>
      </c>
      <c r="C7" s="5" t="n">
        <v>57671</v>
      </c>
    </row>
    <row r="8" spans="1:3">
      <c r="A8" s="4" t="s">
        <v>359</v>
      </c>
    </row>
    <row r="9" spans="1:3">
      <c r="A9" s="3" t="s">
        <v>357</v>
      </c>
    </row>
    <row r="10" spans="1:3">
      <c r="A10" s="4" t="s">
        <v>79</v>
      </c>
      <c r="B10" s="5" t="n">
        <v>46875</v>
      </c>
      <c r="C10" s="5" t="n">
        <v>48647</v>
      </c>
    </row>
    <row r="11" spans="1:3">
      <c r="A11" s="4" t="s">
        <v>360</v>
      </c>
    </row>
    <row r="12" spans="1:3">
      <c r="A12" s="3" t="s">
        <v>357</v>
      </c>
    </row>
    <row r="13" spans="1:3">
      <c r="A13" s="4" t="s">
        <v>79</v>
      </c>
      <c r="B13" s="5" t="n">
        <v>53005</v>
      </c>
      <c r="C13" s="5" t="n">
        <v>53156</v>
      </c>
    </row>
    <row r="14" spans="1:3">
      <c r="A14" s="4" t="s">
        <v>361</v>
      </c>
    </row>
    <row r="15" spans="1:3">
      <c r="A15" s="3" t="s">
        <v>357</v>
      </c>
    </row>
    <row r="16" spans="1:3">
      <c r="A16" s="4" t="s">
        <v>79</v>
      </c>
      <c r="B16" s="5" t="n">
        <v>128267</v>
      </c>
      <c r="C16" s="5" t="n">
        <v>127824</v>
      </c>
    </row>
    <row r="17" spans="1:3">
      <c r="A17" s="4" t="s">
        <v>362</v>
      </c>
    </row>
    <row r="18" spans="1:3">
      <c r="A18" s="3" t="s">
        <v>357</v>
      </c>
    </row>
    <row r="19" spans="1:3">
      <c r="A19" s="4" t="s">
        <v>79</v>
      </c>
      <c r="B19" s="5" t="n">
        <v>269786</v>
      </c>
      <c r="C19" s="5" t="n">
        <v>264692</v>
      </c>
    </row>
    <row r="20" spans="1:3">
      <c r="A20" s="4" t="s">
        <v>363</v>
      </c>
    </row>
    <row r="21" spans="1:3">
      <c r="A21" s="3" t="s">
        <v>357</v>
      </c>
    </row>
    <row r="22" spans="1:3">
      <c r="A22" s="4" t="s">
        <v>79</v>
      </c>
      <c r="B22" s="7" t="n">
        <v>23400</v>
      </c>
      <c r="C22" s="7" t="n">
        <v>226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7</v>
      </c>
    </row>
    <row r="2" spans="1:3">
      <c r="A2" s="3" t="s">
        <v>365</v>
      </c>
    </row>
    <row r="3" spans="1:3">
      <c r="A3" s="4" t="s">
        <v>37</v>
      </c>
      <c r="B3" s="7" t="n">
        <v>149363</v>
      </c>
      <c r="C3" s="7" t="n">
        <v>145821</v>
      </c>
    </row>
    <row r="4" spans="1:3">
      <c r="A4" s="4" t="s">
        <v>362</v>
      </c>
    </row>
    <row r="5" spans="1:3">
      <c r="A5" s="3" t="s">
        <v>365</v>
      </c>
    </row>
    <row r="6" spans="1:3">
      <c r="A6" s="4" t="s">
        <v>37</v>
      </c>
      <c r="B6" s="5" t="n">
        <v>147453</v>
      </c>
      <c r="C6" s="5" t="n">
        <v>143560</v>
      </c>
    </row>
    <row r="7" spans="1:3">
      <c r="A7" s="4" t="s">
        <v>366</v>
      </c>
    </row>
    <row r="8" spans="1:3">
      <c r="A8" s="3" t="s">
        <v>365</v>
      </c>
    </row>
    <row r="9" spans="1:3">
      <c r="A9" s="4" t="s">
        <v>37</v>
      </c>
      <c r="B9" s="5" t="n">
        <v>1057</v>
      </c>
      <c r="C9" s="5" t="n">
        <v>1378</v>
      </c>
    </row>
    <row r="10" spans="1:3">
      <c r="A10" s="4" t="s">
        <v>367</v>
      </c>
    </row>
    <row r="11" spans="1:3">
      <c r="A11" s="3" t="s">
        <v>365</v>
      </c>
    </row>
    <row r="12" spans="1:3">
      <c r="A12" s="4" t="s">
        <v>37</v>
      </c>
      <c r="B12" s="7" t="n">
        <v>853</v>
      </c>
      <c r="C12" s="7" t="n">
        <v>8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27</v>
      </c>
      <c r="D1" s="2" t="s">
        <v>77</v>
      </c>
      <c r="E1" s="2" t="s">
        <v>369</v>
      </c>
    </row>
    <row r="2" spans="1:5">
      <c r="A2" s="3" t="s">
        <v>28</v>
      </c>
    </row>
    <row r="3" spans="1:5">
      <c r="A3" s="4" t="s">
        <v>29</v>
      </c>
      <c r="B3" s="7" t="n">
        <v>47048</v>
      </c>
      <c r="C3" s="7" t="n">
        <v>45773</v>
      </c>
      <c r="D3" s="7" t="n">
        <v>69844</v>
      </c>
      <c r="E3" s="7" t="n">
        <v>89097</v>
      </c>
    </row>
    <row r="4" spans="1:5">
      <c r="A4" s="4" t="s">
        <v>30</v>
      </c>
      <c r="B4" s="5" t="n">
        <v>2141</v>
      </c>
      <c r="C4" s="5" t="n">
        <v>2283</v>
      </c>
    </row>
    <row r="5" spans="1:5">
      <c r="A5" s="4" t="s">
        <v>370</v>
      </c>
      <c r="B5" s="5" t="n">
        <v>188930</v>
      </c>
      <c r="C5" s="5" t="n">
        <v>207595</v>
      </c>
    </row>
    <row r="6" spans="1:5">
      <c r="A6" s="4" t="s">
        <v>32</v>
      </c>
      <c r="B6" s="5" t="n">
        <v>15618</v>
      </c>
      <c r="C6" s="5" t="n">
        <v>19795</v>
      </c>
    </row>
    <row r="7" spans="1:5">
      <c r="A7" s="4" t="s">
        <v>33</v>
      </c>
      <c r="B7" s="5" t="n">
        <v>35867</v>
      </c>
      <c r="C7" s="5" t="n">
        <v>41680</v>
      </c>
    </row>
    <row r="8" spans="1:5">
      <c r="A8" s="4" t="s">
        <v>34</v>
      </c>
      <c r="B8" s="5" t="n">
        <v>10909</v>
      </c>
      <c r="C8" s="5" t="n">
        <v>11469</v>
      </c>
    </row>
    <row r="9" spans="1:5">
      <c r="A9" s="4" t="s">
        <v>35</v>
      </c>
      <c r="B9" s="5" t="n">
        <v>612</v>
      </c>
      <c r="C9" s="5" t="n">
        <v>13586</v>
      </c>
    </row>
    <row r="10" spans="1:5">
      <c r="A10" s="4" t="s">
        <v>371</v>
      </c>
      <c r="B10" s="5" t="n">
        <v>0</v>
      </c>
      <c r="C10" s="5" t="n">
        <v>0</v>
      </c>
    </row>
    <row r="11" spans="1:5">
      <c r="A11" s="4" t="s">
        <v>36</v>
      </c>
      <c r="B11" s="5" t="n">
        <v>301125</v>
      </c>
      <c r="C11" s="5" t="n">
        <v>342181</v>
      </c>
    </row>
    <row r="12" spans="1:5">
      <c r="A12" s="4" t="s">
        <v>37</v>
      </c>
      <c r="B12" s="5" t="n">
        <v>149363</v>
      </c>
      <c r="C12" s="5" t="n">
        <v>145821</v>
      </c>
    </row>
    <row r="13" spans="1:5">
      <c r="A13" s="4" t="s">
        <v>38</v>
      </c>
      <c r="B13" s="5" t="n">
        <v>1172792</v>
      </c>
      <c r="C13" s="5" t="n">
        <v>1168982</v>
      </c>
    </row>
    <row r="14" spans="1:5">
      <c r="A14" s="4" t="s">
        <v>39</v>
      </c>
      <c r="B14" s="5" t="n">
        <v>405429</v>
      </c>
      <c r="C14" s="5" t="n">
        <v>423957</v>
      </c>
    </row>
    <row r="15" spans="1:5">
      <c r="A15" s="4" t="s">
        <v>372</v>
      </c>
      <c r="B15" s="5" t="n">
        <v>0</v>
      </c>
      <c r="C15" s="5" t="n">
        <v>0</v>
      </c>
    </row>
    <row r="16" spans="1:5">
      <c r="A16" s="4" t="s">
        <v>40</v>
      </c>
      <c r="B16" s="5" t="n">
        <v>16670</v>
      </c>
      <c r="C16" s="5" t="n">
        <v>17771</v>
      </c>
    </row>
    <row r="17" spans="1:5">
      <c r="A17" s="4" t="s">
        <v>41</v>
      </c>
      <c r="B17" s="5" t="n">
        <v>2045379</v>
      </c>
      <c r="C17" s="5" t="n">
        <v>2098712</v>
      </c>
    </row>
    <row r="18" spans="1:5">
      <c r="A18" s="3" t="s">
        <v>42</v>
      </c>
    </row>
    <row r="19" spans="1:5">
      <c r="A19" s="4" t="s">
        <v>43</v>
      </c>
      <c r="B19" s="5" t="n">
        <v>22569</v>
      </c>
      <c r="C19" s="5" t="n">
        <v>21095</v>
      </c>
    </row>
    <row r="20" spans="1:5">
      <c r="A20" s="4" t="s">
        <v>44</v>
      </c>
      <c r="B20" s="5" t="n">
        <v>97959</v>
      </c>
      <c r="C20" s="5" t="n">
        <v>134545</v>
      </c>
    </row>
    <row r="21" spans="1:5">
      <c r="A21" s="4" t="s">
        <v>373</v>
      </c>
      <c r="B21" s="5" t="n">
        <v>0</v>
      </c>
      <c r="C21" s="5" t="n">
        <v>0</v>
      </c>
    </row>
    <row r="22" spans="1:5">
      <c r="A22" s="4" t="s">
        <v>45</v>
      </c>
      <c r="B22" s="5" t="n">
        <v>96035</v>
      </c>
      <c r="C22" s="5" t="n">
        <v>91188</v>
      </c>
    </row>
    <row r="23" spans="1:5">
      <c r="A23" s="4" t="s">
        <v>46</v>
      </c>
      <c r="B23" s="5" t="n">
        <v>89219</v>
      </c>
      <c r="C23" s="5" t="n">
        <v>103725</v>
      </c>
    </row>
    <row r="24" spans="1:5">
      <c r="A24" s="4" t="s">
        <v>47</v>
      </c>
      <c r="B24" s="5" t="n">
        <v>470</v>
      </c>
      <c r="C24" s="5" t="n">
        <v>1457</v>
      </c>
    </row>
    <row r="25" spans="1:5">
      <c r="A25" s="4" t="s">
        <v>48</v>
      </c>
      <c r="B25" s="5" t="n">
        <v>9306</v>
      </c>
      <c r="C25" s="5" t="n">
        <v>11632</v>
      </c>
    </row>
    <row r="26" spans="1:5">
      <c r="A26" s="4" t="s">
        <v>374</v>
      </c>
      <c r="B26" s="5" t="n">
        <v>0</v>
      </c>
      <c r="C26" s="5" t="n">
        <v>0</v>
      </c>
    </row>
    <row r="27" spans="1:5">
      <c r="A27" s="4" t="s">
        <v>49</v>
      </c>
      <c r="B27" s="5" t="n">
        <v>315558</v>
      </c>
      <c r="C27" s="5" t="n">
        <v>363642</v>
      </c>
    </row>
    <row r="28" spans="1:5">
      <c r="A28" s="4" t="s">
        <v>50</v>
      </c>
      <c r="B28" s="5" t="n">
        <v>22850</v>
      </c>
      <c r="C28" s="5" t="n">
        <v>22437</v>
      </c>
    </row>
    <row r="29" spans="1:5">
      <c r="A29" s="4" t="s">
        <v>51</v>
      </c>
      <c r="B29" s="5" t="n">
        <v>642750</v>
      </c>
      <c r="C29" s="5" t="n">
        <v>702946</v>
      </c>
    </row>
    <row r="30" spans="1:5">
      <c r="A30" s="4" t="s">
        <v>52</v>
      </c>
      <c r="B30" s="5" t="n">
        <v>41131</v>
      </c>
      <c r="C30" s="5" t="n">
        <v>35088</v>
      </c>
    </row>
    <row r="31" spans="1:5">
      <c r="A31" s="4" t="s">
        <v>53</v>
      </c>
      <c r="B31" s="5" t="n">
        <v>53257</v>
      </c>
      <c r="C31" s="5" t="n">
        <v>53298</v>
      </c>
    </row>
    <row r="32" spans="1:5">
      <c r="A32" s="4" t="s">
        <v>54</v>
      </c>
      <c r="B32" s="5" t="n">
        <v>1075546</v>
      </c>
      <c r="C32" s="5" t="n">
        <v>1177411</v>
      </c>
    </row>
    <row r="33" spans="1:5">
      <c r="A33" s="4" t="s">
        <v>62</v>
      </c>
      <c r="B33" s="5" t="n">
        <v>969833</v>
      </c>
      <c r="C33" s="5" t="n">
        <v>921301</v>
      </c>
    </row>
    <row r="34" spans="1:5">
      <c r="A34" s="4" t="s">
        <v>63</v>
      </c>
      <c r="B34" s="5" t="n">
        <v>2045379</v>
      </c>
      <c r="C34" s="5" t="n">
        <v>2098712</v>
      </c>
    </row>
    <row r="35" spans="1:5">
      <c r="A35" s="4" t="s">
        <v>375</v>
      </c>
    </row>
    <row r="36" spans="1:5">
      <c r="A36" s="3" t="s">
        <v>28</v>
      </c>
    </row>
    <row r="37" spans="1:5">
      <c r="A37" s="4" t="s">
        <v>29</v>
      </c>
      <c r="B37" s="5" t="n">
        <v>0</v>
      </c>
      <c r="C37" s="5" t="n">
        <v>0</v>
      </c>
      <c r="D37" s="5" t="n">
        <v>0</v>
      </c>
      <c r="E37" s="5" t="n">
        <v>0</v>
      </c>
    </row>
    <row r="38" spans="1:5">
      <c r="A38" s="4" t="s">
        <v>30</v>
      </c>
      <c r="B38" s="5" t="n">
        <v>0</v>
      </c>
      <c r="C38" s="5" t="n">
        <v>0</v>
      </c>
    </row>
    <row r="39" spans="1:5">
      <c r="A39" s="4" t="s">
        <v>370</v>
      </c>
      <c r="B39" s="5" t="n">
        <v>0</v>
      </c>
      <c r="C39" s="5" t="n">
        <v>0</v>
      </c>
    </row>
    <row r="40" spans="1:5">
      <c r="A40" s="4" t="s">
        <v>32</v>
      </c>
      <c r="B40" s="5" t="n">
        <v>0</v>
      </c>
      <c r="C40" s="5" t="n">
        <v>0</v>
      </c>
    </row>
    <row r="41" spans="1:5">
      <c r="A41" s="4" t="s">
        <v>33</v>
      </c>
      <c r="B41" s="5" t="n">
        <v>0</v>
      </c>
      <c r="C41" s="5" t="n">
        <v>0</v>
      </c>
    </row>
    <row r="42" spans="1:5">
      <c r="A42" s="4" t="s">
        <v>34</v>
      </c>
      <c r="B42" s="5" t="n">
        <v>0</v>
      </c>
      <c r="C42" s="5" t="n">
        <v>0</v>
      </c>
    </row>
    <row r="43" spans="1:5">
      <c r="A43" s="4" t="s">
        <v>35</v>
      </c>
      <c r="B43" s="5" t="n">
        <v>-5379</v>
      </c>
      <c r="C43" s="5" t="n">
        <v>-4902</v>
      </c>
    </row>
    <row r="44" spans="1:5">
      <c r="A44" s="4" t="s">
        <v>371</v>
      </c>
      <c r="B44" s="5" t="n">
        <v>-11258</v>
      </c>
      <c r="C44" s="5" t="n">
        <v>-11355</v>
      </c>
    </row>
    <row r="45" spans="1:5">
      <c r="A45" s="4" t="s">
        <v>36</v>
      </c>
      <c r="B45" s="5" t="n">
        <v>-16637</v>
      </c>
      <c r="C45" s="5" t="n">
        <v>-16257</v>
      </c>
    </row>
    <row r="46" spans="1:5">
      <c r="A46" s="4" t="s">
        <v>37</v>
      </c>
      <c r="B46" s="5" t="n">
        <v>0</v>
      </c>
      <c r="C46" s="5" t="n">
        <v>0</v>
      </c>
    </row>
    <row r="47" spans="1:5">
      <c r="A47" s="4" t="s">
        <v>38</v>
      </c>
      <c r="B47" s="5" t="n">
        <v>0</v>
      </c>
      <c r="C47" s="5" t="n">
        <v>0</v>
      </c>
    </row>
    <row r="48" spans="1:5">
      <c r="A48" s="4" t="s">
        <v>39</v>
      </c>
      <c r="B48" s="5" t="n">
        <v>0</v>
      </c>
      <c r="C48" s="5" t="n">
        <v>0</v>
      </c>
    </row>
    <row r="49" spans="1:5">
      <c r="A49" s="4" t="s">
        <v>372</v>
      </c>
      <c r="B49" s="5" t="n">
        <v>-1441413</v>
      </c>
      <c r="C49" s="5" t="n">
        <v>-1490889</v>
      </c>
    </row>
    <row r="50" spans="1:5">
      <c r="A50" s="4" t="s">
        <v>40</v>
      </c>
      <c r="B50" s="5" t="n">
        <v>0</v>
      </c>
      <c r="C50" s="5" t="n">
        <v>0</v>
      </c>
    </row>
    <row r="51" spans="1:5">
      <c r="A51" s="4" t="s">
        <v>41</v>
      </c>
      <c r="B51" s="5" t="n">
        <v>-1458050</v>
      </c>
      <c r="C51" s="5" t="n">
        <v>-1507146</v>
      </c>
    </row>
    <row r="52" spans="1:5">
      <c r="A52" s="3" t="s">
        <v>42</v>
      </c>
    </row>
    <row r="53" spans="1:5">
      <c r="A53" s="4" t="s">
        <v>43</v>
      </c>
      <c r="B53" s="5" t="n">
        <v>0</v>
      </c>
      <c r="C53" s="5" t="n">
        <v>0</v>
      </c>
    </row>
    <row r="54" spans="1:5">
      <c r="A54" s="4" t="s">
        <v>44</v>
      </c>
      <c r="B54" s="5" t="n">
        <v>0</v>
      </c>
      <c r="C54" s="5" t="n">
        <v>0</v>
      </c>
    </row>
    <row r="55" spans="1:5">
      <c r="A55" s="4" t="s">
        <v>373</v>
      </c>
      <c r="B55" s="5" t="n">
        <v>-5379</v>
      </c>
      <c r="C55" s="5" t="n">
        <v>-4902</v>
      </c>
    </row>
    <row r="56" spans="1:5">
      <c r="A56" s="4" t="s">
        <v>45</v>
      </c>
      <c r="B56" s="5" t="n">
        <v>0</v>
      </c>
      <c r="C56" s="5" t="n">
        <v>0</v>
      </c>
    </row>
    <row r="57" spans="1:5">
      <c r="A57" s="4" t="s">
        <v>46</v>
      </c>
      <c r="B57" s="5" t="n">
        <v>-9893</v>
      </c>
      <c r="C57" s="5" t="n">
        <v>-9990</v>
      </c>
    </row>
    <row r="58" spans="1:5">
      <c r="A58" s="4" t="s">
        <v>47</v>
      </c>
      <c r="B58" s="5" t="n">
        <v>0</v>
      </c>
      <c r="C58" s="5" t="n">
        <v>0</v>
      </c>
    </row>
    <row r="59" spans="1:5">
      <c r="A59" s="4" t="s">
        <v>48</v>
      </c>
      <c r="B59" s="5" t="n">
        <v>0</v>
      </c>
      <c r="C59" s="5" t="n">
        <v>0</v>
      </c>
    </row>
    <row r="60" spans="1:5">
      <c r="A60" s="4" t="s">
        <v>374</v>
      </c>
      <c r="B60" s="5" t="n">
        <v>-2643</v>
      </c>
      <c r="C60" s="5" t="n">
        <v>-1365</v>
      </c>
    </row>
    <row r="61" spans="1:5">
      <c r="A61" s="4" t="s">
        <v>49</v>
      </c>
      <c r="B61" s="5" t="n">
        <v>-17915</v>
      </c>
      <c r="C61" s="5" t="n">
        <v>-16257</v>
      </c>
    </row>
    <row r="62" spans="1:5">
      <c r="A62" s="4" t="s">
        <v>50</v>
      </c>
      <c r="B62" s="5" t="n">
        <v>0</v>
      </c>
      <c r="C62" s="5" t="n">
        <v>0</v>
      </c>
    </row>
    <row r="63" spans="1:5">
      <c r="A63" s="4" t="s">
        <v>51</v>
      </c>
      <c r="B63" s="5" t="n">
        <v>0</v>
      </c>
      <c r="C63" s="5" t="n">
        <v>0</v>
      </c>
    </row>
    <row r="64" spans="1:5">
      <c r="A64" s="4" t="s">
        <v>52</v>
      </c>
      <c r="B64" s="5" t="n">
        <v>0</v>
      </c>
      <c r="C64" s="5" t="n">
        <v>0</v>
      </c>
    </row>
    <row r="65" spans="1:5">
      <c r="A65" s="4" t="s">
        <v>53</v>
      </c>
      <c r="B65" s="5" t="n">
        <v>0</v>
      </c>
      <c r="C65" s="5" t="n">
        <v>0</v>
      </c>
    </row>
    <row r="66" spans="1:5">
      <c r="A66" s="4" t="s">
        <v>54</v>
      </c>
      <c r="B66" s="5" t="n">
        <v>-17915</v>
      </c>
      <c r="C66" s="5" t="n">
        <v>-16257</v>
      </c>
    </row>
    <row r="67" spans="1:5">
      <c r="A67" s="4" t="s">
        <v>62</v>
      </c>
      <c r="B67" s="5" t="n">
        <v>-1440135</v>
      </c>
      <c r="C67" s="5" t="n">
        <v>-1490889</v>
      </c>
    </row>
    <row r="68" spans="1:5">
      <c r="A68" s="4" t="s">
        <v>63</v>
      </c>
      <c r="B68" s="5" t="n">
        <v>-1458050</v>
      </c>
      <c r="C68" s="5" t="n">
        <v>-1507146</v>
      </c>
    </row>
    <row r="69" spans="1:5">
      <c r="A69" s="4" t="s">
        <v>376</v>
      </c>
    </row>
    <row r="70" spans="1:5">
      <c r="A70" s="3" t="s">
        <v>28</v>
      </c>
    </row>
    <row r="71" spans="1:5">
      <c r="A71" s="4" t="s">
        <v>29</v>
      </c>
      <c r="B71" s="5" t="n">
        <v>32012</v>
      </c>
      <c r="C71" s="5" t="n">
        <v>21871</v>
      </c>
      <c r="D71" s="5" t="n">
        <v>30363</v>
      </c>
      <c r="E71" s="5" t="n">
        <v>48061</v>
      </c>
    </row>
    <row r="72" spans="1:5">
      <c r="A72" s="4" t="s">
        <v>30</v>
      </c>
      <c r="B72" s="5" t="n">
        <v>1260</v>
      </c>
      <c r="C72" s="5" t="n">
        <v>1260</v>
      </c>
    </row>
    <row r="73" spans="1:5">
      <c r="A73" s="4" t="s">
        <v>370</v>
      </c>
      <c r="B73" s="5" t="n">
        <v>104585</v>
      </c>
      <c r="C73" s="5" t="n">
        <v>100686</v>
      </c>
    </row>
    <row r="74" spans="1:5">
      <c r="A74" s="4" t="s">
        <v>32</v>
      </c>
      <c r="B74" s="5" t="n">
        <v>2159</v>
      </c>
      <c r="C74" s="5" t="n">
        <v>3829</v>
      </c>
    </row>
    <row r="75" spans="1:5">
      <c r="A75" s="4" t="s">
        <v>33</v>
      </c>
      <c r="B75" s="5" t="n">
        <v>27268</v>
      </c>
      <c r="C75" s="5" t="n">
        <v>32799</v>
      </c>
    </row>
    <row r="76" spans="1:5">
      <c r="A76" s="4" t="s">
        <v>34</v>
      </c>
      <c r="B76" s="5" t="n">
        <v>2327</v>
      </c>
      <c r="C76" s="5" t="n">
        <v>2232</v>
      </c>
    </row>
    <row r="77" spans="1:5">
      <c r="A77" s="4" t="s">
        <v>35</v>
      </c>
      <c r="B77" s="5" t="n">
        <v>4125</v>
      </c>
      <c r="C77" s="5" t="n">
        <v>17481</v>
      </c>
    </row>
    <row r="78" spans="1:5">
      <c r="A78" s="4" t="s">
        <v>371</v>
      </c>
      <c r="B78" s="5" t="n">
        <v>9893</v>
      </c>
      <c r="C78" s="5" t="n">
        <v>9990</v>
      </c>
    </row>
    <row r="79" spans="1:5">
      <c r="A79" s="4" t="s">
        <v>36</v>
      </c>
      <c r="B79" s="5" t="n">
        <v>183629</v>
      </c>
      <c r="C79" s="5" t="n">
        <v>190148</v>
      </c>
    </row>
    <row r="80" spans="1:5">
      <c r="A80" s="4" t="s">
        <v>37</v>
      </c>
      <c r="B80" s="5" t="n">
        <v>138540</v>
      </c>
      <c r="C80" s="5" t="n">
        <v>133759</v>
      </c>
    </row>
    <row r="81" spans="1:5">
      <c r="A81" s="4" t="s">
        <v>38</v>
      </c>
      <c r="B81" s="5" t="n">
        <v>94153</v>
      </c>
      <c r="C81" s="5" t="n">
        <v>94153</v>
      </c>
    </row>
    <row r="82" spans="1:5">
      <c r="A82" s="4" t="s">
        <v>39</v>
      </c>
      <c r="B82" s="5" t="n">
        <v>10345</v>
      </c>
      <c r="C82" s="5" t="n">
        <v>10967</v>
      </c>
    </row>
    <row r="83" spans="1:5">
      <c r="A83" s="4" t="s">
        <v>372</v>
      </c>
      <c r="B83" s="5" t="n">
        <v>1441413</v>
      </c>
      <c r="C83" s="5" t="n">
        <v>1490889</v>
      </c>
    </row>
    <row r="84" spans="1:5">
      <c r="A84" s="4" t="s">
        <v>40</v>
      </c>
      <c r="B84" s="5" t="n">
        <v>10440</v>
      </c>
      <c r="C84" s="5" t="n">
        <v>11686</v>
      </c>
    </row>
    <row r="85" spans="1:5">
      <c r="A85" s="4" t="s">
        <v>41</v>
      </c>
      <c r="B85" s="5" t="n">
        <v>1878520</v>
      </c>
      <c r="C85" s="5" t="n">
        <v>1931602</v>
      </c>
    </row>
    <row r="86" spans="1:5">
      <c r="A86" s="3" t="s">
        <v>42</v>
      </c>
    </row>
    <row r="87" spans="1:5">
      <c r="A87" s="4" t="s">
        <v>43</v>
      </c>
      <c r="B87" s="5" t="n">
        <v>11245</v>
      </c>
      <c r="C87" s="5" t="n">
        <v>10733</v>
      </c>
    </row>
    <row r="88" spans="1:5">
      <c r="A88" s="4" t="s">
        <v>44</v>
      </c>
      <c r="B88" s="5" t="n">
        <v>67718</v>
      </c>
      <c r="C88" s="5" t="n">
        <v>84782</v>
      </c>
    </row>
    <row r="89" spans="1:5">
      <c r="A89" s="4" t="s">
        <v>373</v>
      </c>
      <c r="B89" s="5" t="n">
        <v>0</v>
      </c>
      <c r="C89" s="5" t="n">
        <v>0</v>
      </c>
    </row>
    <row r="90" spans="1:5">
      <c r="A90" s="4" t="s">
        <v>45</v>
      </c>
      <c r="B90" s="5" t="n">
        <v>26258</v>
      </c>
      <c r="C90" s="5" t="n">
        <v>24503</v>
      </c>
    </row>
    <row r="91" spans="1:5">
      <c r="A91" s="4" t="s">
        <v>46</v>
      </c>
      <c r="B91" s="5" t="n">
        <v>89219</v>
      </c>
      <c r="C91" s="5" t="n">
        <v>103725</v>
      </c>
    </row>
    <row r="92" spans="1:5">
      <c r="A92" s="4" t="s">
        <v>47</v>
      </c>
      <c r="B92" s="5" t="n">
        <v>470</v>
      </c>
      <c r="C92" s="5" t="n">
        <v>1457</v>
      </c>
    </row>
    <row r="93" spans="1:5">
      <c r="A93" s="4" t="s">
        <v>48</v>
      </c>
      <c r="B93" s="5" t="n">
        <v>6532</v>
      </c>
      <c r="C93" s="5" t="n">
        <v>6564</v>
      </c>
    </row>
    <row r="94" spans="1:5">
      <c r="A94" s="4" t="s">
        <v>374</v>
      </c>
      <c r="B94" s="5" t="n">
        <v>1621</v>
      </c>
      <c r="C94" s="5" t="n">
        <v>938</v>
      </c>
    </row>
    <row r="95" spans="1:5">
      <c r="A95" s="4" t="s">
        <v>49</v>
      </c>
      <c r="B95" s="5" t="n">
        <v>203063</v>
      </c>
      <c r="C95" s="5" t="n">
        <v>232702</v>
      </c>
    </row>
    <row r="96" spans="1:5">
      <c r="A96" s="4" t="s">
        <v>50</v>
      </c>
      <c r="B96" s="5" t="n">
        <v>8178</v>
      </c>
      <c r="C96" s="5" t="n">
        <v>8426</v>
      </c>
    </row>
    <row r="97" spans="1:5">
      <c r="A97" s="4" t="s">
        <v>51</v>
      </c>
      <c r="B97" s="5" t="n">
        <v>642750</v>
      </c>
      <c r="C97" s="5" t="n">
        <v>702946</v>
      </c>
    </row>
    <row r="98" spans="1:5">
      <c r="A98" s="4" t="s">
        <v>52</v>
      </c>
      <c r="B98" s="5" t="n">
        <v>16771</v>
      </c>
      <c r="C98" s="5" t="n">
        <v>9493</v>
      </c>
    </row>
    <row r="99" spans="1:5">
      <c r="A99" s="4" t="s">
        <v>53</v>
      </c>
      <c r="B99" s="5" t="n">
        <v>41122</v>
      </c>
      <c r="C99" s="5" t="n">
        <v>41411</v>
      </c>
    </row>
    <row r="100" spans="1:5">
      <c r="A100" s="4" t="s">
        <v>54</v>
      </c>
      <c r="B100" s="5" t="n">
        <v>911884</v>
      </c>
      <c r="C100" s="5" t="n">
        <v>994978</v>
      </c>
    </row>
    <row r="101" spans="1:5">
      <c r="A101" s="4" t="s">
        <v>62</v>
      </c>
      <c r="B101" s="5" t="n">
        <v>966636</v>
      </c>
      <c r="C101" s="5" t="n">
        <v>936624</v>
      </c>
    </row>
    <row r="102" spans="1:5">
      <c r="A102" s="4" t="s">
        <v>63</v>
      </c>
      <c r="B102" s="5" t="n">
        <v>1878520</v>
      </c>
      <c r="C102" s="5" t="n">
        <v>1931602</v>
      </c>
    </row>
    <row r="103" spans="1:5">
      <c r="A103" s="4" t="s">
        <v>377</v>
      </c>
    </row>
    <row r="104" spans="1:5">
      <c r="A104" s="3" t="s">
        <v>28</v>
      </c>
    </row>
    <row r="105" spans="1:5">
      <c r="A105" s="4" t="s">
        <v>29</v>
      </c>
      <c r="B105" s="5" t="n">
        <v>7333</v>
      </c>
      <c r="C105" s="5" t="n">
        <v>15037</v>
      </c>
      <c r="D105" s="5" t="n">
        <v>31706</v>
      </c>
      <c r="E105" s="5" t="n">
        <v>27092</v>
      </c>
    </row>
    <row r="106" spans="1:5">
      <c r="A106" s="4" t="s">
        <v>30</v>
      </c>
      <c r="B106" s="5" t="n">
        <v>881</v>
      </c>
      <c r="C106" s="5" t="n">
        <v>1023</v>
      </c>
    </row>
    <row r="107" spans="1:5">
      <c r="A107" s="4" t="s">
        <v>370</v>
      </c>
      <c r="B107" s="5" t="n">
        <v>78639</v>
      </c>
      <c r="C107" s="5" t="n">
        <v>102565</v>
      </c>
    </row>
    <row r="108" spans="1:5">
      <c r="A108" s="4" t="s">
        <v>32</v>
      </c>
      <c r="B108" s="5" t="n">
        <v>12484</v>
      </c>
      <c r="C108" s="5" t="n">
        <v>14652</v>
      </c>
    </row>
    <row r="109" spans="1:5">
      <c r="A109" s="4" t="s">
        <v>33</v>
      </c>
      <c r="B109" s="5" t="n">
        <v>6397</v>
      </c>
      <c r="C109" s="5" t="n">
        <v>7039</v>
      </c>
    </row>
    <row r="110" spans="1:5">
      <c r="A110" s="4" t="s">
        <v>34</v>
      </c>
      <c r="B110" s="5" t="n">
        <v>4923</v>
      </c>
      <c r="C110" s="5" t="n">
        <v>5964</v>
      </c>
    </row>
    <row r="111" spans="1:5">
      <c r="A111" s="4" t="s">
        <v>35</v>
      </c>
      <c r="B111" s="5" t="n">
        <v>0</v>
      </c>
      <c r="C111" s="5" t="n">
        <v>0</v>
      </c>
    </row>
    <row r="112" spans="1:5">
      <c r="A112" s="4" t="s">
        <v>371</v>
      </c>
      <c r="B112" s="5" t="n">
        <v>1365</v>
      </c>
      <c r="C112" s="5" t="n">
        <v>1365</v>
      </c>
    </row>
    <row r="113" spans="1:5">
      <c r="A113" s="4" t="s">
        <v>36</v>
      </c>
      <c r="B113" s="5" t="n">
        <v>112022</v>
      </c>
      <c r="C113" s="5" t="n">
        <v>147645</v>
      </c>
    </row>
    <row r="114" spans="1:5">
      <c r="A114" s="4" t="s">
        <v>37</v>
      </c>
      <c r="B114" s="5" t="n">
        <v>8799</v>
      </c>
      <c r="C114" s="5" t="n">
        <v>9636</v>
      </c>
    </row>
    <row r="115" spans="1:5">
      <c r="A115" s="4" t="s">
        <v>38</v>
      </c>
      <c r="B115" s="5" t="n">
        <v>968116</v>
      </c>
      <c r="C115" s="5" t="n">
        <v>968116</v>
      </c>
    </row>
    <row r="116" spans="1:5">
      <c r="A116" s="4" t="s">
        <v>39</v>
      </c>
      <c r="B116" s="5" t="n">
        <v>349902</v>
      </c>
      <c r="C116" s="5" t="n">
        <v>368068</v>
      </c>
    </row>
    <row r="117" spans="1:5">
      <c r="A117" s="4" t="s">
        <v>372</v>
      </c>
      <c r="B117" s="5" t="n">
        <v>0</v>
      </c>
      <c r="C117" s="5" t="n">
        <v>0</v>
      </c>
    </row>
    <row r="118" spans="1:5">
      <c r="A118" s="4" t="s">
        <v>40</v>
      </c>
      <c r="B118" s="5" t="n">
        <v>3193</v>
      </c>
      <c r="C118" s="5" t="n">
        <v>3206</v>
      </c>
    </row>
    <row r="119" spans="1:5">
      <c r="A119" s="4" t="s">
        <v>41</v>
      </c>
      <c r="B119" s="5" t="n">
        <v>1442032</v>
      </c>
      <c r="C119" s="5" t="n">
        <v>1496671</v>
      </c>
    </row>
    <row r="120" spans="1:5">
      <c r="A120" s="3" t="s">
        <v>42</v>
      </c>
    </row>
    <row r="121" spans="1:5">
      <c r="A121" s="4" t="s">
        <v>43</v>
      </c>
      <c r="B121" s="5" t="n">
        <v>11176</v>
      </c>
      <c r="C121" s="5" t="n">
        <v>9578</v>
      </c>
    </row>
    <row r="122" spans="1:5">
      <c r="A122" s="4" t="s">
        <v>44</v>
      </c>
      <c r="B122" s="5" t="n">
        <v>24674</v>
      </c>
      <c r="C122" s="5" t="n">
        <v>41458</v>
      </c>
    </row>
    <row r="123" spans="1:5">
      <c r="A123" s="4" t="s">
        <v>373</v>
      </c>
      <c r="B123" s="5" t="n">
        <v>5379</v>
      </c>
      <c r="C123" s="5" t="n">
        <v>4902</v>
      </c>
    </row>
    <row r="124" spans="1:5">
      <c r="A124" s="4" t="s">
        <v>45</v>
      </c>
      <c r="B124" s="5" t="n">
        <v>49262</v>
      </c>
      <c r="C124" s="5" t="n">
        <v>48753</v>
      </c>
    </row>
    <row r="125" spans="1:5">
      <c r="A125" s="4" t="s">
        <v>46</v>
      </c>
      <c r="B125" s="5" t="n">
        <v>6731</v>
      </c>
      <c r="C125" s="5" t="n">
        <v>6849</v>
      </c>
    </row>
    <row r="126" spans="1:5">
      <c r="A126" s="4" t="s">
        <v>47</v>
      </c>
      <c r="B126" s="5" t="n">
        <v>0</v>
      </c>
      <c r="C126" s="5" t="n">
        <v>0</v>
      </c>
    </row>
    <row r="127" spans="1:5">
      <c r="A127" s="4" t="s">
        <v>48</v>
      </c>
      <c r="B127" s="5" t="n">
        <v>2717</v>
      </c>
      <c r="C127" s="5" t="n">
        <v>4936</v>
      </c>
    </row>
    <row r="128" spans="1:5">
      <c r="A128" s="4" t="s">
        <v>374</v>
      </c>
      <c r="B128" s="5" t="n">
        <v>1022</v>
      </c>
      <c r="C128" s="5" t="n">
        <v>0</v>
      </c>
    </row>
    <row r="129" spans="1:5">
      <c r="A129" s="4" t="s">
        <v>49</v>
      </c>
      <c r="B129" s="5" t="n">
        <v>100961</v>
      </c>
      <c r="C129" s="5" t="n">
        <v>116476</v>
      </c>
    </row>
    <row r="130" spans="1:5">
      <c r="A130" s="4" t="s">
        <v>50</v>
      </c>
      <c r="B130" s="5" t="n">
        <v>8576</v>
      </c>
      <c r="C130" s="5" t="n">
        <v>8360</v>
      </c>
    </row>
    <row r="131" spans="1:5">
      <c r="A131" s="4" t="s">
        <v>51</v>
      </c>
      <c r="B131" s="5" t="n">
        <v>0</v>
      </c>
      <c r="C131" s="5" t="n">
        <v>0</v>
      </c>
    </row>
    <row r="132" spans="1:5">
      <c r="A132" s="4" t="s">
        <v>52</v>
      </c>
      <c r="B132" s="5" t="n">
        <v>18039</v>
      </c>
      <c r="C132" s="5" t="n">
        <v>19616</v>
      </c>
    </row>
    <row r="133" spans="1:5">
      <c r="A133" s="4" t="s">
        <v>53</v>
      </c>
      <c r="B133" s="5" t="n">
        <v>5117</v>
      </c>
      <c r="C133" s="5" t="n">
        <v>5313</v>
      </c>
    </row>
    <row r="134" spans="1:5">
      <c r="A134" s="4" t="s">
        <v>54</v>
      </c>
      <c r="B134" s="5" t="n">
        <v>132693</v>
      </c>
      <c r="C134" s="5" t="n">
        <v>149765</v>
      </c>
    </row>
    <row r="135" spans="1:5">
      <c r="A135" s="4" t="s">
        <v>62</v>
      </c>
      <c r="B135" s="5" t="n">
        <v>1309339</v>
      </c>
      <c r="C135" s="5" t="n">
        <v>1346906</v>
      </c>
    </row>
    <row r="136" spans="1:5">
      <c r="A136" s="4" t="s">
        <v>63</v>
      </c>
      <c r="B136" s="5" t="n">
        <v>1442032</v>
      </c>
      <c r="C136" s="5" t="n">
        <v>1496671</v>
      </c>
    </row>
    <row r="137" spans="1:5">
      <c r="A137" s="4" t="s">
        <v>378</v>
      </c>
    </row>
    <row r="138" spans="1:5">
      <c r="A138" s="3" t="s">
        <v>28</v>
      </c>
    </row>
    <row r="139" spans="1:5">
      <c r="A139" s="4" t="s">
        <v>29</v>
      </c>
      <c r="B139" s="5" t="n">
        <v>7703</v>
      </c>
      <c r="C139" s="5" t="n">
        <v>8865</v>
      </c>
      <c r="D139" s="7" t="n">
        <v>7775</v>
      </c>
      <c r="E139" s="7" t="n">
        <v>13944</v>
      </c>
    </row>
    <row r="140" spans="1:5">
      <c r="A140" s="4" t="s">
        <v>30</v>
      </c>
      <c r="B140" s="5" t="n">
        <v>0</v>
      </c>
      <c r="C140" s="5" t="n">
        <v>0</v>
      </c>
    </row>
    <row r="141" spans="1:5">
      <c r="A141" s="4" t="s">
        <v>370</v>
      </c>
      <c r="B141" s="5" t="n">
        <v>5706</v>
      </c>
      <c r="C141" s="5" t="n">
        <v>4344</v>
      </c>
    </row>
    <row r="142" spans="1:5">
      <c r="A142" s="4" t="s">
        <v>32</v>
      </c>
      <c r="B142" s="5" t="n">
        <v>975</v>
      </c>
      <c r="C142" s="5" t="n">
        <v>1314</v>
      </c>
    </row>
    <row r="143" spans="1:5">
      <c r="A143" s="4" t="s">
        <v>33</v>
      </c>
      <c r="B143" s="5" t="n">
        <v>2202</v>
      </c>
      <c r="C143" s="5" t="n">
        <v>1842</v>
      </c>
    </row>
    <row r="144" spans="1:5">
      <c r="A144" s="4" t="s">
        <v>34</v>
      </c>
      <c r="B144" s="5" t="n">
        <v>3659</v>
      </c>
      <c r="C144" s="5" t="n">
        <v>3273</v>
      </c>
    </row>
    <row r="145" spans="1:5">
      <c r="A145" s="4" t="s">
        <v>35</v>
      </c>
      <c r="B145" s="5" t="n">
        <v>1866</v>
      </c>
      <c r="C145" s="5" t="n">
        <v>1007</v>
      </c>
    </row>
    <row r="146" spans="1:5">
      <c r="A146" s="4" t="s">
        <v>371</v>
      </c>
      <c r="B146" s="5" t="n">
        <v>0</v>
      </c>
      <c r="C146" s="5" t="n">
        <v>0</v>
      </c>
    </row>
    <row r="147" spans="1:5">
      <c r="A147" s="4" t="s">
        <v>36</v>
      </c>
      <c r="B147" s="5" t="n">
        <v>22111</v>
      </c>
      <c r="C147" s="5" t="n">
        <v>20645</v>
      </c>
    </row>
    <row r="148" spans="1:5">
      <c r="A148" s="4" t="s">
        <v>37</v>
      </c>
      <c r="B148" s="5" t="n">
        <v>2024</v>
      </c>
      <c r="C148" s="5" t="n">
        <v>2426</v>
      </c>
    </row>
    <row r="149" spans="1:5">
      <c r="A149" s="4" t="s">
        <v>38</v>
      </c>
      <c r="B149" s="5" t="n">
        <v>110523</v>
      </c>
      <c r="C149" s="5" t="n">
        <v>106713</v>
      </c>
    </row>
    <row r="150" spans="1:5">
      <c r="A150" s="4" t="s">
        <v>39</v>
      </c>
      <c r="B150" s="5" t="n">
        <v>45182</v>
      </c>
      <c r="C150" s="5" t="n">
        <v>44922</v>
      </c>
    </row>
    <row r="151" spans="1:5">
      <c r="A151" s="4" t="s">
        <v>372</v>
      </c>
      <c r="B151" s="5" t="n">
        <v>0</v>
      </c>
      <c r="C151" s="5" t="n">
        <v>0</v>
      </c>
    </row>
    <row r="152" spans="1:5">
      <c r="A152" s="4" t="s">
        <v>40</v>
      </c>
      <c r="B152" s="5" t="n">
        <v>3037</v>
      </c>
      <c r="C152" s="5" t="n">
        <v>2879</v>
      </c>
    </row>
    <row r="153" spans="1:5">
      <c r="A153" s="4" t="s">
        <v>41</v>
      </c>
      <c r="B153" s="5" t="n">
        <v>182877</v>
      </c>
      <c r="C153" s="5" t="n">
        <v>177585</v>
      </c>
    </row>
    <row r="154" spans="1:5">
      <c r="A154" s="3" t="s">
        <v>42</v>
      </c>
    </row>
    <row r="155" spans="1:5">
      <c r="A155" s="4" t="s">
        <v>43</v>
      </c>
      <c r="B155" s="5" t="n">
        <v>148</v>
      </c>
      <c r="C155" s="5" t="n">
        <v>784</v>
      </c>
    </row>
    <row r="156" spans="1:5">
      <c r="A156" s="4" t="s">
        <v>44</v>
      </c>
      <c r="B156" s="5" t="n">
        <v>5567</v>
      </c>
      <c r="C156" s="5" t="n">
        <v>8305</v>
      </c>
    </row>
    <row r="157" spans="1:5">
      <c r="A157" s="4" t="s">
        <v>373</v>
      </c>
      <c r="B157" s="5" t="n">
        <v>0</v>
      </c>
      <c r="C157" s="5" t="n">
        <v>0</v>
      </c>
    </row>
    <row r="158" spans="1:5">
      <c r="A158" s="4" t="s">
        <v>45</v>
      </c>
      <c r="B158" s="5" t="n">
        <v>20515</v>
      </c>
      <c r="C158" s="5" t="n">
        <v>17932</v>
      </c>
    </row>
    <row r="159" spans="1:5">
      <c r="A159" s="4" t="s">
        <v>46</v>
      </c>
      <c r="B159" s="5" t="n">
        <v>3162</v>
      </c>
      <c r="C159" s="5" t="n">
        <v>3141</v>
      </c>
    </row>
    <row r="160" spans="1:5">
      <c r="A160" s="4" t="s">
        <v>47</v>
      </c>
      <c r="B160" s="5" t="n">
        <v>0</v>
      </c>
      <c r="C160" s="5" t="n">
        <v>0</v>
      </c>
    </row>
    <row r="161" spans="1:5">
      <c r="A161" s="4" t="s">
        <v>48</v>
      </c>
      <c r="B161" s="5" t="n">
        <v>57</v>
      </c>
      <c r="C161" s="5" t="n">
        <v>132</v>
      </c>
    </row>
    <row r="162" spans="1:5">
      <c r="A162" s="4" t="s">
        <v>374</v>
      </c>
      <c r="B162" s="5" t="n">
        <v>0</v>
      </c>
      <c r="C162" s="5" t="n">
        <v>427</v>
      </c>
    </row>
    <row r="163" spans="1:5">
      <c r="A163" s="4" t="s">
        <v>49</v>
      </c>
      <c r="B163" s="5" t="n">
        <v>29449</v>
      </c>
      <c r="C163" s="5" t="n">
        <v>30721</v>
      </c>
    </row>
    <row r="164" spans="1:5">
      <c r="A164" s="4" t="s">
        <v>50</v>
      </c>
      <c r="B164" s="5" t="n">
        <v>6096</v>
      </c>
      <c r="C164" s="5" t="n">
        <v>5651</v>
      </c>
    </row>
    <row r="165" spans="1:5">
      <c r="A165" s="4" t="s">
        <v>51</v>
      </c>
      <c r="B165" s="5" t="n">
        <v>0</v>
      </c>
      <c r="C165" s="5" t="n">
        <v>0</v>
      </c>
    </row>
    <row r="166" spans="1:5">
      <c r="A166" s="4" t="s">
        <v>52</v>
      </c>
      <c r="B166" s="5" t="n">
        <v>6321</v>
      </c>
      <c r="C166" s="5" t="n">
        <v>5979</v>
      </c>
    </row>
    <row r="167" spans="1:5">
      <c r="A167" s="4" t="s">
        <v>53</v>
      </c>
      <c r="B167" s="5" t="n">
        <v>7018</v>
      </c>
      <c r="C167" s="5" t="n">
        <v>6574</v>
      </c>
    </row>
    <row r="168" spans="1:5">
      <c r="A168" s="4" t="s">
        <v>54</v>
      </c>
      <c r="B168" s="5" t="n">
        <v>48884</v>
      </c>
      <c r="C168" s="5" t="n">
        <v>48925</v>
      </c>
    </row>
    <row r="169" spans="1:5">
      <c r="A169" s="4" t="s">
        <v>62</v>
      </c>
      <c r="B169" s="5" t="n">
        <v>133993</v>
      </c>
      <c r="C169" s="5" t="n">
        <v>128660</v>
      </c>
    </row>
    <row r="170" spans="1:5">
      <c r="A170" s="4" t="s">
        <v>63</v>
      </c>
      <c r="B170" s="7" t="n">
        <v>182877</v>
      </c>
      <c r="C170" s="7" t="n">
        <v>1775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7</v>
      </c>
    </row>
    <row r="3" spans="1:3">
      <c r="A3" s="3" t="s">
        <v>380</v>
      </c>
    </row>
    <row r="4" spans="1:3">
      <c r="A4" s="4" t="s">
        <v>79</v>
      </c>
      <c r="B4" s="7" t="n">
        <v>293186</v>
      </c>
      <c r="C4" s="7" t="n">
        <v>287298</v>
      </c>
    </row>
    <row r="5" spans="1:3">
      <c r="A5" s="3" t="s">
        <v>80</v>
      </c>
    </row>
    <row r="6" spans="1:3">
      <c r="A6" s="4" t="s">
        <v>81</v>
      </c>
      <c r="B6" s="5" t="n">
        <v>87916</v>
      </c>
      <c r="C6" s="5" t="n">
        <v>91351</v>
      </c>
    </row>
    <row r="7" spans="1:3">
      <c r="A7" s="4" t="s">
        <v>82</v>
      </c>
      <c r="B7" s="5" t="n">
        <v>56557</v>
      </c>
      <c r="C7" s="5" t="n">
        <v>55323</v>
      </c>
    </row>
    <row r="8" spans="1:3">
      <c r="A8" s="4" t="s">
        <v>83</v>
      </c>
      <c r="B8" s="5" t="n">
        <v>6672</v>
      </c>
      <c r="C8" s="5" t="n">
        <v>7549</v>
      </c>
    </row>
    <row r="9" spans="1:3">
      <c r="A9" s="4" t="s">
        <v>84</v>
      </c>
      <c r="B9" s="5" t="n">
        <v>28360</v>
      </c>
      <c r="C9" s="5" t="n">
        <v>27518</v>
      </c>
    </row>
    <row r="10" spans="1:3">
      <c r="A10" s="4" t="s">
        <v>85</v>
      </c>
      <c r="B10" s="5" t="n">
        <v>34927</v>
      </c>
      <c r="C10" s="5" t="n">
        <v>38482</v>
      </c>
    </row>
    <row r="11" spans="1:3">
      <c r="A11" s="4" t="s">
        <v>86</v>
      </c>
      <c r="B11" s="5" t="n">
        <v>27</v>
      </c>
      <c r="C11" s="5" t="n">
        <v>2664</v>
      </c>
    </row>
    <row r="12" spans="1:3">
      <c r="A12" s="4" t="s">
        <v>87</v>
      </c>
      <c r="B12" s="5" t="n">
        <v>1789</v>
      </c>
      <c r="C12" s="5" t="n">
        <v>0</v>
      </c>
    </row>
    <row r="13" spans="1:3">
      <c r="A13" s="4" t="s">
        <v>88</v>
      </c>
      <c r="B13" s="5" t="n">
        <v>216248</v>
      </c>
      <c r="C13" s="5" t="n">
        <v>222887</v>
      </c>
    </row>
    <row r="14" spans="1:3">
      <c r="A14" s="4" t="s">
        <v>89</v>
      </c>
      <c r="B14" s="5" t="n">
        <v>76938</v>
      </c>
      <c r="C14" s="5" t="n">
        <v>64411</v>
      </c>
    </row>
    <row r="15" spans="1:3">
      <c r="A15" s="3" t="s">
        <v>90</v>
      </c>
    </row>
    <row r="16" spans="1:3">
      <c r="A16" s="4" t="s">
        <v>91</v>
      </c>
      <c r="B16" s="5" t="n">
        <v>-12271</v>
      </c>
      <c r="C16" s="5" t="n">
        <v>-17111</v>
      </c>
    </row>
    <row r="17" spans="1:3">
      <c r="A17" s="4" t="s">
        <v>92</v>
      </c>
      <c r="B17" s="5" t="n">
        <v>72</v>
      </c>
      <c r="C17" s="5" t="n">
        <v>174</v>
      </c>
    </row>
    <row r="18" spans="1:3">
      <c r="A18" s="4" t="s">
        <v>93</v>
      </c>
      <c r="B18" s="5" t="n">
        <v>64739</v>
      </c>
      <c r="C18" s="5" t="n">
        <v>47474</v>
      </c>
    </row>
    <row r="19" spans="1:3">
      <c r="A19" s="4" t="s">
        <v>381</v>
      </c>
      <c r="B19" s="5" t="n">
        <v>19296</v>
      </c>
      <c r="C19" s="5" t="n">
        <v>16099</v>
      </c>
    </row>
    <row r="20" spans="1:3">
      <c r="A20" s="4" t="s">
        <v>382</v>
      </c>
      <c r="B20" s="5" t="n">
        <v>45443</v>
      </c>
      <c r="C20" s="5" t="n">
        <v>31375</v>
      </c>
    </row>
    <row r="21" spans="1:3">
      <c r="A21" s="4" t="s">
        <v>383</v>
      </c>
      <c r="B21" s="5" t="n">
        <v>0</v>
      </c>
      <c r="C21" s="5" t="n">
        <v>0</v>
      </c>
    </row>
    <row r="22" spans="1:3">
      <c r="A22" s="4" t="s">
        <v>95</v>
      </c>
      <c r="B22" s="5" t="n">
        <v>45443</v>
      </c>
      <c r="C22" s="5" t="n">
        <v>31375</v>
      </c>
    </row>
    <row r="23" spans="1:3">
      <c r="A23" s="4" t="s">
        <v>384</v>
      </c>
      <c r="B23" s="5" t="n">
        <v>48352</v>
      </c>
      <c r="C23" s="5" t="n">
        <v>34116</v>
      </c>
    </row>
    <row r="24" spans="1:3">
      <c r="A24" s="4" t="s">
        <v>375</v>
      </c>
    </row>
    <row r="25" spans="1:3">
      <c r="A25" s="3" t="s">
        <v>380</v>
      </c>
    </row>
    <row r="26" spans="1:3">
      <c r="A26" s="4" t="s">
        <v>79</v>
      </c>
      <c r="B26" s="5" t="n">
        <v>-13269</v>
      </c>
      <c r="C26" s="5" t="n">
        <v>-10608</v>
      </c>
    </row>
    <row r="27" spans="1:3">
      <c r="A27" s="3" t="s">
        <v>80</v>
      </c>
    </row>
    <row r="28" spans="1:3">
      <c r="A28" s="4" t="s">
        <v>81</v>
      </c>
      <c r="B28" s="5" t="n">
        <v>-11192</v>
      </c>
      <c r="C28" s="5" t="n">
        <v>-8529</v>
      </c>
    </row>
    <row r="29" spans="1:3">
      <c r="A29" s="4" t="s">
        <v>82</v>
      </c>
      <c r="B29" s="5" t="n">
        <v>-1989</v>
      </c>
      <c r="C29" s="5" t="n">
        <v>-1204</v>
      </c>
    </row>
    <row r="30" spans="1:3">
      <c r="A30" s="4" t="s">
        <v>83</v>
      </c>
      <c r="B30" s="5" t="n">
        <v>0</v>
      </c>
      <c r="C30" s="5" t="n">
        <v>0</v>
      </c>
    </row>
    <row r="31" spans="1:3">
      <c r="A31" s="4" t="s">
        <v>84</v>
      </c>
      <c r="B31" s="5" t="n">
        <v>-88</v>
      </c>
      <c r="C31" s="5" t="n">
        <v>-875</v>
      </c>
    </row>
    <row r="32" spans="1:3">
      <c r="A32" s="4" t="s">
        <v>85</v>
      </c>
      <c r="B32" s="5" t="n">
        <v>0</v>
      </c>
      <c r="C32" s="5" t="n">
        <v>0</v>
      </c>
    </row>
    <row r="33" spans="1:3">
      <c r="A33" s="4" t="s">
        <v>86</v>
      </c>
      <c r="B33" s="5" t="n">
        <v>0</v>
      </c>
      <c r="C33" s="5" t="n">
        <v>0</v>
      </c>
    </row>
    <row r="34" spans="1:3">
      <c r="A34" s="4" t="s">
        <v>87</v>
      </c>
      <c r="B34" s="5" t="n">
        <v>0</v>
      </c>
    </row>
    <row r="35" spans="1:3">
      <c r="A35" s="4" t="s">
        <v>88</v>
      </c>
      <c r="B35" s="5" t="n">
        <v>-13269</v>
      </c>
      <c r="C35" s="5" t="n">
        <v>-10608</v>
      </c>
    </row>
    <row r="36" spans="1:3">
      <c r="A36" s="4" t="s">
        <v>89</v>
      </c>
      <c r="B36" s="5" t="n">
        <v>0</v>
      </c>
      <c r="C36" s="5" t="n">
        <v>0</v>
      </c>
    </row>
    <row r="37" spans="1:3">
      <c r="A37" s="3" t="s">
        <v>90</v>
      </c>
    </row>
    <row r="38" spans="1:3">
      <c r="A38" s="4" t="s">
        <v>91</v>
      </c>
      <c r="B38" s="5" t="n">
        <v>0</v>
      </c>
      <c r="C38" s="5" t="n">
        <v>0</v>
      </c>
    </row>
    <row r="39" spans="1:3">
      <c r="A39" s="4" t="s">
        <v>92</v>
      </c>
      <c r="B39" s="5" t="n">
        <v>0</v>
      </c>
      <c r="C39" s="5" t="n">
        <v>0</v>
      </c>
    </row>
    <row r="40" spans="1:3">
      <c r="A40" s="4" t="s">
        <v>93</v>
      </c>
      <c r="B40" s="5" t="n">
        <v>0</v>
      </c>
      <c r="C40" s="5" t="n">
        <v>0</v>
      </c>
    </row>
    <row r="41" spans="1:3">
      <c r="A41" s="4" t="s">
        <v>381</v>
      </c>
      <c r="B41" s="5" t="n">
        <v>0</v>
      </c>
      <c r="C41" s="5" t="n">
        <v>0</v>
      </c>
    </row>
    <row r="42" spans="1:3">
      <c r="A42" s="4" t="s">
        <v>382</v>
      </c>
      <c r="B42" s="5" t="n">
        <v>0</v>
      </c>
      <c r="C42" s="5" t="n">
        <v>0</v>
      </c>
    </row>
    <row r="43" spans="1:3">
      <c r="A43" s="4" t="s">
        <v>383</v>
      </c>
      <c r="B43" s="5" t="n">
        <v>-21301</v>
      </c>
      <c r="C43" s="5" t="n">
        <v>-8643</v>
      </c>
    </row>
    <row r="44" spans="1:3">
      <c r="A44" s="4" t="s">
        <v>95</v>
      </c>
      <c r="B44" s="5" t="n">
        <v>-21301</v>
      </c>
      <c r="C44" s="5" t="n">
        <v>-8643</v>
      </c>
    </row>
    <row r="45" spans="1:3">
      <c r="A45" s="4" t="s">
        <v>384</v>
      </c>
      <c r="B45" s="5" t="n">
        <v>-6920</v>
      </c>
      <c r="C45" s="5" t="n">
        <v>-8643</v>
      </c>
    </row>
    <row r="46" spans="1:3">
      <c r="A46" s="4" t="s">
        <v>376</v>
      </c>
    </row>
    <row r="47" spans="1:3">
      <c r="A47" s="3" t="s">
        <v>380</v>
      </c>
    </row>
    <row r="48" spans="1:3">
      <c r="A48" s="4" t="s">
        <v>79</v>
      </c>
      <c r="B48" s="5" t="n">
        <v>170623</v>
      </c>
      <c r="C48" s="5" t="n">
        <v>166939</v>
      </c>
    </row>
    <row r="49" spans="1:3">
      <c r="A49" s="3" t="s">
        <v>80</v>
      </c>
    </row>
    <row r="50" spans="1:3">
      <c r="A50" s="4" t="s">
        <v>81</v>
      </c>
      <c r="B50" s="5" t="n">
        <v>42911</v>
      </c>
      <c r="C50" s="5" t="n">
        <v>41676</v>
      </c>
    </row>
    <row r="51" spans="1:3">
      <c r="A51" s="4" t="s">
        <v>82</v>
      </c>
      <c r="B51" s="5" t="n">
        <v>35396</v>
      </c>
      <c r="C51" s="5" t="n">
        <v>30813</v>
      </c>
    </row>
    <row r="52" spans="1:3">
      <c r="A52" s="4" t="s">
        <v>83</v>
      </c>
      <c r="B52" s="5" t="n">
        <v>4433</v>
      </c>
      <c r="C52" s="5" t="n">
        <v>5471</v>
      </c>
    </row>
    <row r="53" spans="1:3">
      <c r="A53" s="4" t="s">
        <v>84</v>
      </c>
      <c r="B53" s="5" t="n">
        <v>26282</v>
      </c>
      <c r="C53" s="5" t="n">
        <v>22334</v>
      </c>
    </row>
    <row r="54" spans="1:3">
      <c r="A54" s="4" t="s">
        <v>85</v>
      </c>
      <c r="B54" s="5" t="n">
        <v>13516</v>
      </c>
      <c r="C54" s="5" t="n">
        <v>13324</v>
      </c>
    </row>
    <row r="55" spans="1:3">
      <c r="A55" s="4" t="s">
        <v>86</v>
      </c>
      <c r="B55" s="5" t="n">
        <v>36</v>
      </c>
      <c r="C55" s="5" t="n">
        <v>2664</v>
      </c>
    </row>
    <row r="56" spans="1:3">
      <c r="A56" s="4" t="s">
        <v>87</v>
      </c>
      <c r="B56" s="5" t="n">
        <v>1789</v>
      </c>
    </row>
    <row r="57" spans="1:3">
      <c r="A57" s="4" t="s">
        <v>88</v>
      </c>
      <c r="B57" s="5" t="n">
        <v>124363</v>
      </c>
      <c r="C57" s="5" t="n">
        <v>116282</v>
      </c>
    </row>
    <row r="58" spans="1:3">
      <c r="A58" s="4" t="s">
        <v>89</v>
      </c>
      <c r="B58" s="5" t="n">
        <v>46260</v>
      </c>
      <c r="C58" s="5" t="n">
        <v>50657</v>
      </c>
    </row>
    <row r="59" spans="1:3">
      <c r="A59" s="3" t="s">
        <v>90</v>
      </c>
    </row>
    <row r="60" spans="1:3">
      <c r="A60" s="4" t="s">
        <v>91</v>
      </c>
      <c r="B60" s="5" t="n">
        <v>-11902</v>
      </c>
      <c r="C60" s="5" t="n">
        <v>-16280</v>
      </c>
    </row>
    <row r="61" spans="1:3">
      <c r="A61" s="4" t="s">
        <v>92</v>
      </c>
      <c r="B61" s="5" t="n">
        <v>58</v>
      </c>
      <c r="C61" s="5" t="n">
        <v>113</v>
      </c>
    </row>
    <row r="62" spans="1:3">
      <c r="A62" s="4" t="s">
        <v>93</v>
      </c>
      <c r="B62" s="5" t="n">
        <v>34416</v>
      </c>
      <c r="C62" s="5" t="n">
        <v>34490</v>
      </c>
    </row>
    <row r="63" spans="1:3">
      <c r="A63" s="4" t="s">
        <v>381</v>
      </c>
      <c r="B63" s="5" t="n">
        <v>9683</v>
      </c>
      <c r="C63" s="5" t="n">
        <v>11611</v>
      </c>
    </row>
    <row r="64" spans="1:3">
      <c r="A64" s="4" t="s">
        <v>382</v>
      </c>
      <c r="B64" s="5" t="n">
        <v>24733</v>
      </c>
      <c r="C64" s="5" t="n">
        <v>22879</v>
      </c>
    </row>
    <row r="65" spans="1:3">
      <c r="A65" s="4" t="s">
        <v>383</v>
      </c>
      <c r="B65" s="5" t="n">
        <v>20710</v>
      </c>
      <c r="C65" s="5" t="n">
        <v>8496</v>
      </c>
    </row>
    <row r="66" spans="1:3">
      <c r="A66" s="4" t="s">
        <v>95</v>
      </c>
      <c r="B66" s="5" t="n">
        <v>45443</v>
      </c>
      <c r="C66" s="5" t="n">
        <v>31375</v>
      </c>
    </row>
    <row r="67" spans="1:3">
      <c r="A67" s="4" t="s">
        <v>384</v>
      </c>
      <c r="B67" s="5" t="n">
        <v>43592</v>
      </c>
      <c r="C67" s="5" t="n">
        <v>29517</v>
      </c>
    </row>
    <row r="68" spans="1:3">
      <c r="A68" s="4" t="s">
        <v>377</v>
      </c>
    </row>
    <row r="69" spans="1:3">
      <c r="A69" s="3" t="s">
        <v>380</v>
      </c>
    </row>
    <row r="70" spans="1:3">
      <c r="A70" s="4" t="s">
        <v>79</v>
      </c>
      <c r="B70" s="5" t="n">
        <v>121686</v>
      </c>
      <c r="C70" s="5" t="n">
        <v>118407</v>
      </c>
    </row>
    <row r="71" spans="1:3">
      <c r="A71" s="3" t="s">
        <v>80</v>
      </c>
    </row>
    <row r="72" spans="1:3">
      <c r="A72" s="4" t="s">
        <v>81</v>
      </c>
      <c r="B72" s="5" t="n">
        <v>50783</v>
      </c>
      <c r="C72" s="5" t="n">
        <v>50927</v>
      </c>
    </row>
    <row r="73" spans="1:3">
      <c r="A73" s="4" t="s">
        <v>82</v>
      </c>
      <c r="B73" s="5" t="n">
        <v>21717</v>
      </c>
      <c r="C73" s="5" t="n">
        <v>22535</v>
      </c>
    </row>
    <row r="74" spans="1:3">
      <c r="A74" s="4" t="s">
        <v>83</v>
      </c>
      <c r="B74" s="5" t="n">
        <v>2280</v>
      </c>
      <c r="C74" s="5" t="n">
        <v>1623</v>
      </c>
    </row>
    <row r="75" spans="1:3">
      <c r="A75" s="4" t="s">
        <v>84</v>
      </c>
      <c r="B75" s="5" t="n">
        <v>2507</v>
      </c>
      <c r="C75" s="5" t="n">
        <v>5872</v>
      </c>
    </row>
    <row r="76" spans="1:3">
      <c r="A76" s="4" t="s">
        <v>85</v>
      </c>
      <c r="B76" s="5" t="n">
        <v>19146</v>
      </c>
      <c r="C76" s="5" t="n">
        <v>22796</v>
      </c>
    </row>
    <row r="77" spans="1:3">
      <c r="A77" s="4" t="s">
        <v>86</v>
      </c>
      <c r="B77" s="5" t="n">
        <v>-9</v>
      </c>
      <c r="C77" s="5" t="n">
        <v>0</v>
      </c>
    </row>
    <row r="78" spans="1:3">
      <c r="A78" s="4" t="s">
        <v>87</v>
      </c>
      <c r="B78" s="5" t="n">
        <v>0</v>
      </c>
    </row>
    <row r="79" spans="1:3">
      <c r="A79" s="4" t="s">
        <v>88</v>
      </c>
      <c r="B79" s="5" t="n">
        <v>96424</v>
      </c>
      <c r="C79" s="5" t="n">
        <v>103753</v>
      </c>
    </row>
    <row r="80" spans="1:3">
      <c r="A80" s="4" t="s">
        <v>89</v>
      </c>
      <c r="B80" s="5" t="n">
        <v>25262</v>
      </c>
      <c r="C80" s="5" t="n">
        <v>14654</v>
      </c>
    </row>
    <row r="81" spans="1:3">
      <c r="A81" s="3" t="s">
        <v>90</v>
      </c>
    </row>
    <row r="82" spans="1:3">
      <c r="A82" s="4" t="s">
        <v>91</v>
      </c>
      <c r="B82" s="5" t="n">
        <v>-238</v>
      </c>
      <c r="C82" s="5" t="n">
        <v>-154</v>
      </c>
    </row>
    <row r="83" spans="1:3">
      <c r="A83" s="4" t="s">
        <v>92</v>
      </c>
      <c r="B83" s="5" t="n">
        <v>127</v>
      </c>
      <c r="C83" s="5" t="n">
        <v>70</v>
      </c>
    </row>
    <row r="84" spans="1:3">
      <c r="A84" s="4" t="s">
        <v>93</v>
      </c>
      <c r="B84" s="5" t="n">
        <v>25151</v>
      </c>
      <c r="C84" s="5" t="n">
        <v>14570</v>
      </c>
    </row>
    <row r="85" spans="1:3">
      <c r="A85" s="4" t="s">
        <v>381</v>
      </c>
      <c r="B85" s="5" t="n">
        <v>9370</v>
      </c>
      <c r="C85" s="5" t="n">
        <v>5212</v>
      </c>
    </row>
    <row r="86" spans="1:3">
      <c r="A86" s="4" t="s">
        <v>382</v>
      </c>
      <c r="B86" s="5" t="n">
        <v>15781</v>
      </c>
      <c r="C86" s="5" t="n">
        <v>9358</v>
      </c>
    </row>
    <row r="87" spans="1:3">
      <c r="A87" s="4" t="s">
        <v>383</v>
      </c>
      <c r="B87" s="5" t="n">
        <v>591</v>
      </c>
      <c r="C87" s="5" t="n">
        <v>147</v>
      </c>
    </row>
    <row r="88" spans="1:3">
      <c r="A88" s="4" t="s">
        <v>95</v>
      </c>
      <c r="B88" s="5" t="n">
        <v>16372</v>
      </c>
      <c r="C88" s="5" t="n">
        <v>9505</v>
      </c>
    </row>
    <row r="89" spans="1:3">
      <c r="A89" s="4" t="s">
        <v>384</v>
      </c>
      <c r="B89" s="5" t="n">
        <v>-8307</v>
      </c>
      <c r="C89" s="5" t="n">
        <v>9495</v>
      </c>
    </row>
    <row r="90" spans="1:3">
      <c r="A90" s="4" t="s">
        <v>378</v>
      </c>
    </row>
    <row r="91" spans="1:3">
      <c r="A91" s="3" t="s">
        <v>380</v>
      </c>
    </row>
    <row r="92" spans="1:3">
      <c r="A92" s="4" t="s">
        <v>79</v>
      </c>
      <c r="B92" s="5" t="n">
        <v>14146</v>
      </c>
      <c r="C92" s="5" t="n">
        <v>12560</v>
      </c>
    </row>
    <row r="93" spans="1:3">
      <c r="A93" s="3" t="s">
        <v>80</v>
      </c>
    </row>
    <row r="94" spans="1:3">
      <c r="A94" s="4" t="s">
        <v>81</v>
      </c>
      <c r="B94" s="5" t="n">
        <v>5414</v>
      </c>
      <c r="C94" s="5" t="n">
        <v>7277</v>
      </c>
    </row>
    <row r="95" spans="1:3">
      <c r="A95" s="4" t="s">
        <v>82</v>
      </c>
      <c r="B95" s="5" t="n">
        <v>1433</v>
      </c>
      <c r="C95" s="5" t="n">
        <v>3179</v>
      </c>
    </row>
    <row r="96" spans="1:3">
      <c r="A96" s="4" t="s">
        <v>83</v>
      </c>
      <c r="B96" s="5" t="n">
        <v>-41</v>
      </c>
      <c r="C96" s="5" t="n">
        <v>455</v>
      </c>
    </row>
    <row r="97" spans="1:3">
      <c r="A97" s="4" t="s">
        <v>84</v>
      </c>
      <c r="B97" s="5" t="n">
        <v>-341</v>
      </c>
      <c r="C97" s="5" t="n">
        <v>187</v>
      </c>
    </row>
    <row r="98" spans="1:3">
      <c r="A98" s="4" t="s">
        <v>85</v>
      </c>
      <c r="B98" s="5" t="n">
        <v>2265</v>
      </c>
      <c r="C98" s="5" t="n">
        <v>2362</v>
      </c>
    </row>
    <row r="99" spans="1:3">
      <c r="A99" s="4" t="s">
        <v>86</v>
      </c>
      <c r="B99" s="5" t="n">
        <v>0</v>
      </c>
      <c r="C99" s="5" t="n">
        <v>0</v>
      </c>
    </row>
    <row r="100" spans="1:3">
      <c r="A100" s="4" t="s">
        <v>87</v>
      </c>
      <c r="B100" s="5" t="n">
        <v>0</v>
      </c>
    </row>
    <row r="101" spans="1:3">
      <c r="A101" s="4" t="s">
        <v>88</v>
      </c>
      <c r="B101" s="5" t="n">
        <v>8730</v>
      </c>
      <c r="C101" s="5" t="n">
        <v>13460</v>
      </c>
    </row>
    <row r="102" spans="1:3">
      <c r="A102" s="4" t="s">
        <v>89</v>
      </c>
      <c r="B102" s="5" t="n">
        <v>5416</v>
      </c>
      <c r="C102" s="5" t="n">
        <v>-900</v>
      </c>
    </row>
    <row r="103" spans="1:3">
      <c r="A103" s="3" t="s">
        <v>90</v>
      </c>
    </row>
    <row r="104" spans="1:3">
      <c r="A104" s="4" t="s">
        <v>91</v>
      </c>
      <c r="B104" s="5" t="n">
        <v>-131</v>
      </c>
      <c r="C104" s="5" t="n">
        <v>-677</v>
      </c>
    </row>
    <row r="105" spans="1:3">
      <c r="A105" s="4" t="s">
        <v>92</v>
      </c>
      <c r="B105" s="5" t="n">
        <v>-113</v>
      </c>
      <c r="C105" s="5" t="n">
        <v>-9</v>
      </c>
    </row>
    <row r="106" spans="1:3">
      <c r="A106" s="4" t="s">
        <v>93</v>
      </c>
      <c r="B106" s="5" t="n">
        <v>5172</v>
      </c>
      <c r="C106" s="5" t="n">
        <v>-1586</v>
      </c>
    </row>
    <row r="107" spans="1:3">
      <c r="A107" s="4" t="s">
        <v>381</v>
      </c>
      <c r="B107" s="5" t="n">
        <v>243</v>
      </c>
      <c r="C107" s="5" t="n">
        <v>-724</v>
      </c>
    </row>
    <row r="108" spans="1:3">
      <c r="A108" s="4" t="s">
        <v>382</v>
      </c>
      <c r="B108" s="5" t="n">
        <v>4929</v>
      </c>
      <c r="C108" s="5" t="n">
        <v>-862</v>
      </c>
    </row>
    <row r="109" spans="1:3">
      <c r="A109" s="4" t="s">
        <v>383</v>
      </c>
      <c r="B109" s="5" t="n">
        <v>0</v>
      </c>
      <c r="C109" s="5" t="n">
        <v>0</v>
      </c>
    </row>
    <row r="110" spans="1:3">
      <c r="A110" s="4" t="s">
        <v>95</v>
      </c>
      <c r="B110" s="5" t="n">
        <v>4929</v>
      </c>
      <c r="C110" s="5" t="n">
        <v>-862</v>
      </c>
    </row>
    <row r="111" spans="1:3">
      <c r="A111" s="4" t="s">
        <v>384</v>
      </c>
      <c r="B111" s="7" t="n">
        <v>19987</v>
      </c>
      <c r="C111" s="7" t="n">
        <v>37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7</v>
      </c>
    </row>
    <row r="3" spans="1:3">
      <c r="A3" s="3" t="s">
        <v>380</v>
      </c>
    </row>
    <row r="4" spans="1:3">
      <c r="A4" s="4" t="s">
        <v>386</v>
      </c>
      <c r="B4" s="7" t="n">
        <v>104417</v>
      </c>
      <c r="C4" s="7" t="n">
        <v>31222</v>
      </c>
    </row>
    <row r="5" spans="1:3">
      <c r="A5" s="3" t="s">
        <v>125</v>
      </c>
    </row>
    <row r="6" spans="1:3">
      <c r="A6" s="4" t="s">
        <v>126</v>
      </c>
      <c r="B6" s="5" t="n">
        <v>-15361</v>
      </c>
      <c r="C6" s="5" t="n">
        <v>-9870</v>
      </c>
    </row>
    <row r="7" spans="1:3">
      <c r="A7" s="4" t="s">
        <v>127</v>
      </c>
      <c r="B7" s="5" t="n">
        <v>-15361</v>
      </c>
      <c r="C7" s="5" t="n">
        <v>-9870</v>
      </c>
    </row>
    <row r="8" spans="1:3">
      <c r="A8" s="3" t="s">
        <v>128</v>
      </c>
    </row>
    <row r="9" spans="1:3">
      <c r="A9" s="4" t="s">
        <v>387</v>
      </c>
      <c r="B9" s="5" t="n">
        <v>142</v>
      </c>
      <c r="C9" s="5" t="n">
        <v>-256</v>
      </c>
    </row>
    <row r="10" spans="1:3">
      <c r="A10" s="4" t="s">
        <v>130</v>
      </c>
      <c r="B10" s="5" t="n">
        <v>-77439</v>
      </c>
      <c r="C10" s="5" t="n">
        <v>-26881</v>
      </c>
    </row>
    <row r="11" spans="1:3">
      <c r="A11" s="4" t="s">
        <v>131</v>
      </c>
      <c r="B11" s="5" t="n">
        <v>-987</v>
      </c>
      <c r="C11" s="5" t="n">
        <v>-1459</v>
      </c>
    </row>
    <row r="12" spans="1:3">
      <c r="A12" s="4" t="s">
        <v>132</v>
      </c>
      <c r="B12" s="5" t="n">
        <v>4315</v>
      </c>
      <c r="C12" s="5" t="n">
        <v>150</v>
      </c>
    </row>
    <row r="13" spans="1:3">
      <c r="A13" s="4" t="s">
        <v>116</v>
      </c>
      <c r="B13" s="5" t="n">
        <v>0</v>
      </c>
      <c r="C13" s="5" t="n">
        <v>323</v>
      </c>
    </row>
    <row r="14" spans="1:3">
      <c r="A14" s="4" t="s">
        <v>133</v>
      </c>
      <c r="B14" s="5" t="n">
        <v>-13604</v>
      </c>
      <c r="C14" s="5" t="n">
        <v>-12469</v>
      </c>
    </row>
    <row r="15" spans="1:3">
      <c r="A15" s="4" t="s">
        <v>388</v>
      </c>
      <c r="B15" s="5" t="n">
        <v>0</v>
      </c>
      <c r="C15" s="5" t="n">
        <v>0</v>
      </c>
    </row>
    <row r="16" spans="1:3">
      <c r="A16" s="4" t="s">
        <v>134</v>
      </c>
      <c r="B16" s="5" t="n">
        <v>-87573</v>
      </c>
      <c r="C16" s="5" t="n">
        <v>-40592</v>
      </c>
    </row>
    <row r="17" spans="1:3">
      <c r="A17" s="4" t="s">
        <v>135</v>
      </c>
      <c r="B17" s="5" t="n">
        <v>-208</v>
      </c>
      <c r="C17" s="5" t="n">
        <v>-13</v>
      </c>
    </row>
    <row r="18" spans="1:3">
      <c r="A18" s="4" t="s">
        <v>136</v>
      </c>
      <c r="B18" s="5" t="n">
        <v>1275</v>
      </c>
      <c r="C18" s="5" t="n">
        <v>-19253</v>
      </c>
    </row>
    <row r="19" spans="1:3">
      <c r="A19" s="4" t="s">
        <v>137</v>
      </c>
      <c r="B19" s="5" t="n">
        <v>45773</v>
      </c>
      <c r="C19" s="5" t="n">
        <v>89097</v>
      </c>
    </row>
    <row r="20" spans="1:3">
      <c r="A20" s="4" t="s">
        <v>138</v>
      </c>
      <c r="B20" s="5" t="n">
        <v>47048</v>
      </c>
      <c r="C20" s="5" t="n">
        <v>69844</v>
      </c>
    </row>
    <row r="21" spans="1:3">
      <c r="A21" s="4" t="s">
        <v>375</v>
      </c>
    </row>
    <row r="22" spans="1:3">
      <c r="A22" s="3" t="s">
        <v>380</v>
      </c>
    </row>
    <row r="23" spans="1:3">
      <c r="A23" s="4" t="s">
        <v>386</v>
      </c>
      <c r="B23" s="5" t="n">
        <v>-68589</v>
      </c>
      <c r="C23" s="5" t="n">
        <v>-42414</v>
      </c>
    </row>
    <row r="24" spans="1:3">
      <c r="A24" s="3" t="s">
        <v>125</v>
      </c>
    </row>
    <row r="25" spans="1:3">
      <c r="A25" s="4" t="s">
        <v>126</v>
      </c>
      <c r="B25" s="5" t="n">
        <v>0</v>
      </c>
      <c r="C25" s="5" t="n">
        <v>0</v>
      </c>
    </row>
    <row r="26" spans="1:3">
      <c r="A26" s="4" t="s">
        <v>127</v>
      </c>
      <c r="B26" s="5" t="n">
        <v>0</v>
      </c>
      <c r="C26" s="5" t="n">
        <v>0</v>
      </c>
    </row>
    <row r="27" spans="1:3">
      <c r="A27" s="3" t="s">
        <v>128</v>
      </c>
    </row>
    <row r="28" spans="1:3">
      <c r="A28" s="4" t="s">
        <v>387</v>
      </c>
      <c r="B28" s="5" t="n">
        <v>0</v>
      </c>
      <c r="C28" s="5" t="n">
        <v>0</v>
      </c>
    </row>
    <row r="29" spans="1:3">
      <c r="A29" s="4" t="s">
        <v>130</v>
      </c>
      <c r="B29" s="5" t="n">
        <v>0</v>
      </c>
      <c r="C29" s="5" t="n">
        <v>0</v>
      </c>
    </row>
    <row r="30" spans="1:3">
      <c r="A30" s="4" t="s">
        <v>131</v>
      </c>
      <c r="B30" s="5" t="n">
        <v>0</v>
      </c>
      <c r="C30" s="5" t="n">
        <v>0</v>
      </c>
    </row>
    <row r="31" spans="1:3">
      <c r="A31" s="4" t="s">
        <v>132</v>
      </c>
      <c r="B31" s="5" t="n">
        <v>0</v>
      </c>
      <c r="C31" s="5" t="n">
        <v>0</v>
      </c>
    </row>
    <row r="32" spans="1:3">
      <c r="A32" s="4" t="s">
        <v>116</v>
      </c>
      <c r="C32" s="5" t="n">
        <v>0</v>
      </c>
    </row>
    <row r="33" spans="1:3">
      <c r="A33" s="4" t="s">
        <v>133</v>
      </c>
      <c r="B33" s="5" t="n">
        <v>0</v>
      </c>
      <c r="C33" s="5" t="n">
        <v>0</v>
      </c>
    </row>
    <row r="34" spans="1:3">
      <c r="A34" s="4" t="s">
        <v>388</v>
      </c>
      <c r="B34" s="5" t="n">
        <v>68589</v>
      </c>
      <c r="C34" s="5" t="n">
        <v>42414</v>
      </c>
    </row>
    <row r="35" spans="1:3">
      <c r="A35" s="4" t="s">
        <v>134</v>
      </c>
      <c r="B35" s="5" t="n">
        <v>68589</v>
      </c>
      <c r="C35" s="5" t="n">
        <v>42414</v>
      </c>
    </row>
    <row r="36" spans="1:3">
      <c r="A36" s="4" t="s">
        <v>135</v>
      </c>
      <c r="B36" s="5" t="n">
        <v>0</v>
      </c>
      <c r="C36" s="5" t="n">
        <v>0</v>
      </c>
    </row>
    <row r="37" spans="1:3">
      <c r="A37" s="4" t="s">
        <v>136</v>
      </c>
      <c r="B37" s="5" t="n">
        <v>0</v>
      </c>
      <c r="C37" s="5" t="n">
        <v>0</v>
      </c>
    </row>
    <row r="38" spans="1:3">
      <c r="A38" s="4" t="s">
        <v>137</v>
      </c>
      <c r="B38" s="5" t="n">
        <v>0</v>
      </c>
      <c r="C38" s="5" t="n">
        <v>0</v>
      </c>
    </row>
    <row r="39" spans="1:3">
      <c r="A39" s="4" t="s">
        <v>138</v>
      </c>
      <c r="B39" s="5" t="n">
        <v>0</v>
      </c>
      <c r="C39" s="5" t="n">
        <v>0</v>
      </c>
    </row>
    <row r="40" spans="1:3">
      <c r="A40" s="4" t="s">
        <v>376</v>
      </c>
    </row>
    <row r="41" spans="1:3">
      <c r="A41" s="3" t="s">
        <v>380</v>
      </c>
    </row>
    <row r="42" spans="1:3">
      <c r="A42" s="4" t="s">
        <v>386</v>
      </c>
      <c r="B42" s="5" t="n">
        <v>110361</v>
      </c>
      <c r="C42" s="5" t="n">
        <v>29576</v>
      </c>
    </row>
    <row r="43" spans="1:3">
      <c r="A43" s="3" t="s">
        <v>125</v>
      </c>
    </row>
    <row r="44" spans="1:3">
      <c r="A44" s="4" t="s">
        <v>126</v>
      </c>
      <c r="B44" s="5" t="n">
        <v>-13528</v>
      </c>
      <c r="C44" s="5" t="n">
        <v>-8037</v>
      </c>
    </row>
    <row r="45" spans="1:3">
      <c r="A45" s="4" t="s">
        <v>127</v>
      </c>
      <c r="B45" s="5" t="n">
        <v>-13528</v>
      </c>
      <c r="C45" s="5" t="n">
        <v>-8037</v>
      </c>
    </row>
    <row r="46" spans="1:3">
      <c r="A46" s="3" t="s">
        <v>128</v>
      </c>
    </row>
    <row r="47" spans="1:3">
      <c r="A47" s="4" t="s">
        <v>387</v>
      </c>
      <c r="B47" s="5" t="n">
        <v>0</v>
      </c>
      <c r="C47" s="5" t="n">
        <v>0</v>
      </c>
    </row>
    <row r="48" spans="1:3">
      <c r="A48" s="4" t="s">
        <v>130</v>
      </c>
      <c r="B48" s="5" t="n">
        <v>-77439</v>
      </c>
      <c r="C48" s="5" t="n">
        <v>-26881</v>
      </c>
    </row>
    <row r="49" spans="1:3">
      <c r="A49" s="4" t="s">
        <v>131</v>
      </c>
      <c r="B49" s="5" t="n">
        <v>-987</v>
      </c>
      <c r="C49" s="5" t="n">
        <v>-1459</v>
      </c>
    </row>
    <row r="50" spans="1:3">
      <c r="A50" s="4" t="s">
        <v>132</v>
      </c>
      <c r="B50" s="5" t="n">
        <v>4315</v>
      </c>
      <c r="C50" s="5" t="n">
        <v>150</v>
      </c>
    </row>
    <row r="51" spans="1:3">
      <c r="A51" s="4" t="s">
        <v>116</v>
      </c>
      <c r="C51" s="5" t="n">
        <v>323</v>
      </c>
    </row>
    <row r="52" spans="1:3">
      <c r="A52" s="4" t="s">
        <v>133</v>
      </c>
      <c r="B52" s="5" t="n">
        <v>-13604</v>
      </c>
      <c r="C52" s="5" t="n">
        <v>-12469</v>
      </c>
    </row>
    <row r="53" spans="1:3">
      <c r="A53" s="4" t="s">
        <v>388</v>
      </c>
      <c r="B53" s="5" t="n">
        <v>0</v>
      </c>
      <c r="C53" s="5" t="n">
        <v>0</v>
      </c>
    </row>
    <row r="54" spans="1:3">
      <c r="A54" s="4" t="s">
        <v>134</v>
      </c>
      <c r="B54" s="5" t="n">
        <v>-87715</v>
      </c>
      <c r="C54" s="5" t="n">
        <v>-40336</v>
      </c>
    </row>
    <row r="55" spans="1:3">
      <c r="A55" s="4" t="s">
        <v>135</v>
      </c>
      <c r="B55" s="5" t="n">
        <v>1023</v>
      </c>
      <c r="C55" s="5" t="n">
        <v>1099</v>
      </c>
    </row>
    <row r="56" spans="1:3">
      <c r="A56" s="4" t="s">
        <v>136</v>
      </c>
      <c r="B56" s="5" t="n">
        <v>10141</v>
      </c>
      <c r="C56" s="5" t="n">
        <v>-17698</v>
      </c>
    </row>
    <row r="57" spans="1:3">
      <c r="A57" s="4" t="s">
        <v>137</v>
      </c>
      <c r="B57" s="5" t="n">
        <v>21871</v>
      </c>
      <c r="C57" s="5" t="n">
        <v>48061</v>
      </c>
    </row>
    <row r="58" spans="1:3">
      <c r="A58" s="4" t="s">
        <v>138</v>
      </c>
      <c r="B58" s="5" t="n">
        <v>32012</v>
      </c>
      <c r="C58" s="5" t="n">
        <v>30363</v>
      </c>
    </row>
    <row r="59" spans="1:3">
      <c r="A59" s="4" t="s">
        <v>377</v>
      </c>
    </row>
    <row r="60" spans="1:3">
      <c r="A60" s="3" t="s">
        <v>380</v>
      </c>
    </row>
    <row r="61" spans="1:3">
      <c r="A61" s="4" t="s">
        <v>386</v>
      </c>
      <c r="B61" s="5" t="n">
        <v>63083</v>
      </c>
      <c r="C61" s="5" t="n">
        <v>49676</v>
      </c>
    </row>
    <row r="62" spans="1:3">
      <c r="A62" s="3" t="s">
        <v>125</v>
      </c>
    </row>
    <row r="63" spans="1:3">
      <c r="A63" s="4" t="s">
        <v>126</v>
      </c>
      <c r="B63" s="5" t="n">
        <v>-1833</v>
      </c>
      <c r="C63" s="5" t="n">
        <v>-1833</v>
      </c>
    </row>
    <row r="64" spans="1:3">
      <c r="A64" s="4" t="s">
        <v>127</v>
      </c>
      <c r="B64" s="5" t="n">
        <v>-1833</v>
      </c>
      <c r="C64" s="5" t="n">
        <v>-1833</v>
      </c>
    </row>
    <row r="65" spans="1:3">
      <c r="A65" s="3" t="s">
        <v>128</v>
      </c>
    </row>
    <row r="66" spans="1:3">
      <c r="A66" s="4" t="s">
        <v>387</v>
      </c>
      <c r="B66" s="5" t="n">
        <v>142</v>
      </c>
      <c r="C66" s="5" t="n">
        <v>-256</v>
      </c>
    </row>
    <row r="67" spans="1:3">
      <c r="A67" s="4" t="s">
        <v>130</v>
      </c>
      <c r="B67" s="5" t="n">
        <v>0</v>
      </c>
      <c r="C67" s="5" t="n">
        <v>0</v>
      </c>
    </row>
    <row r="68" spans="1:3">
      <c r="A68" s="4" t="s">
        <v>131</v>
      </c>
      <c r="B68" s="5" t="n">
        <v>0</v>
      </c>
      <c r="C68" s="5" t="n">
        <v>0</v>
      </c>
    </row>
    <row r="69" spans="1:3">
      <c r="A69" s="4" t="s">
        <v>132</v>
      </c>
      <c r="B69" s="5" t="n">
        <v>0</v>
      </c>
      <c r="C69" s="5" t="n">
        <v>0</v>
      </c>
    </row>
    <row r="70" spans="1:3">
      <c r="A70" s="4" t="s">
        <v>116</v>
      </c>
      <c r="C70" s="5" t="n">
        <v>0</v>
      </c>
    </row>
    <row r="71" spans="1:3">
      <c r="A71" s="4" t="s">
        <v>133</v>
      </c>
      <c r="B71" s="5" t="n">
        <v>0</v>
      </c>
      <c r="C71" s="5" t="n">
        <v>0</v>
      </c>
    </row>
    <row r="72" spans="1:3">
      <c r="A72" s="4" t="s">
        <v>388</v>
      </c>
      <c r="B72" s="5" t="n">
        <v>-69087</v>
      </c>
      <c r="C72" s="5" t="n">
        <v>-42962</v>
      </c>
    </row>
    <row r="73" spans="1:3">
      <c r="A73" s="4" t="s">
        <v>134</v>
      </c>
      <c r="B73" s="5" t="n">
        <v>-68945</v>
      </c>
      <c r="C73" s="5" t="n">
        <v>-43218</v>
      </c>
    </row>
    <row r="74" spans="1:3">
      <c r="A74" s="4" t="s">
        <v>135</v>
      </c>
      <c r="B74" s="5" t="n">
        <v>-9</v>
      </c>
      <c r="C74" s="5" t="n">
        <v>-11</v>
      </c>
    </row>
    <row r="75" spans="1:3">
      <c r="A75" s="4" t="s">
        <v>136</v>
      </c>
      <c r="B75" s="5" t="n">
        <v>-7704</v>
      </c>
      <c r="C75" s="5" t="n">
        <v>4614</v>
      </c>
    </row>
    <row r="76" spans="1:3">
      <c r="A76" s="4" t="s">
        <v>137</v>
      </c>
      <c r="B76" s="5" t="n">
        <v>15037</v>
      </c>
      <c r="C76" s="5" t="n">
        <v>27092</v>
      </c>
    </row>
    <row r="77" spans="1:3">
      <c r="A77" s="4" t="s">
        <v>138</v>
      </c>
      <c r="B77" s="5" t="n">
        <v>7333</v>
      </c>
      <c r="C77" s="5" t="n">
        <v>31706</v>
      </c>
    </row>
    <row r="78" spans="1:3">
      <c r="A78" s="4" t="s">
        <v>378</v>
      </c>
    </row>
    <row r="79" spans="1:3">
      <c r="A79" s="3" t="s">
        <v>380</v>
      </c>
    </row>
    <row r="80" spans="1:3">
      <c r="A80" s="4" t="s">
        <v>386</v>
      </c>
      <c r="B80" s="5" t="n">
        <v>-438</v>
      </c>
      <c r="C80" s="5" t="n">
        <v>-5616</v>
      </c>
    </row>
    <row r="81" spans="1:3">
      <c r="A81" s="3" t="s">
        <v>125</v>
      </c>
    </row>
    <row r="82" spans="1:3">
      <c r="A82" s="4" t="s">
        <v>126</v>
      </c>
      <c r="B82" s="5" t="n">
        <v>0</v>
      </c>
      <c r="C82" s="5" t="n">
        <v>0</v>
      </c>
    </row>
    <row r="83" spans="1:3">
      <c r="A83" s="4" t="s">
        <v>127</v>
      </c>
      <c r="B83" s="5" t="n">
        <v>0</v>
      </c>
      <c r="C83" s="5" t="n">
        <v>0</v>
      </c>
    </row>
    <row r="84" spans="1:3">
      <c r="A84" s="3" t="s">
        <v>128</v>
      </c>
    </row>
    <row r="85" spans="1:3">
      <c r="A85" s="4" t="s">
        <v>387</v>
      </c>
      <c r="B85" s="5" t="n">
        <v>0</v>
      </c>
      <c r="C85" s="5" t="n">
        <v>0</v>
      </c>
    </row>
    <row r="86" spans="1:3">
      <c r="A86" s="4" t="s">
        <v>130</v>
      </c>
      <c r="B86" s="5" t="n">
        <v>0</v>
      </c>
      <c r="C86" s="5" t="n">
        <v>0</v>
      </c>
    </row>
    <row r="87" spans="1:3">
      <c r="A87" s="4" t="s">
        <v>131</v>
      </c>
      <c r="B87" s="5" t="n">
        <v>0</v>
      </c>
      <c r="C87" s="5" t="n">
        <v>0</v>
      </c>
    </row>
    <row r="88" spans="1:3">
      <c r="A88" s="4" t="s">
        <v>132</v>
      </c>
      <c r="B88" s="5" t="n">
        <v>0</v>
      </c>
      <c r="C88" s="5" t="n">
        <v>0</v>
      </c>
    </row>
    <row r="89" spans="1:3">
      <c r="A89" s="4" t="s">
        <v>116</v>
      </c>
      <c r="C89" s="5" t="n">
        <v>0</v>
      </c>
    </row>
    <row r="90" spans="1:3">
      <c r="A90" s="4" t="s">
        <v>133</v>
      </c>
      <c r="B90" s="5" t="n">
        <v>0</v>
      </c>
      <c r="C90" s="5" t="n">
        <v>0</v>
      </c>
    </row>
    <row r="91" spans="1:3">
      <c r="A91" s="4" t="s">
        <v>388</v>
      </c>
      <c r="B91" s="5" t="n">
        <v>498</v>
      </c>
      <c r="C91" s="5" t="n">
        <v>548</v>
      </c>
    </row>
    <row r="92" spans="1:3">
      <c r="A92" s="4" t="s">
        <v>134</v>
      </c>
      <c r="B92" s="5" t="n">
        <v>498</v>
      </c>
      <c r="C92" s="5" t="n">
        <v>548</v>
      </c>
    </row>
    <row r="93" spans="1:3">
      <c r="A93" s="4" t="s">
        <v>135</v>
      </c>
      <c r="B93" s="5" t="n">
        <v>-1222</v>
      </c>
      <c r="C93" s="5" t="n">
        <v>-1101</v>
      </c>
    </row>
    <row r="94" spans="1:3">
      <c r="A94" s="4" t="s">
        <v>136</v>
      </c>
      <c r="B94" s="5" t="n">
        <v>-1162</v>
      </c>
      <c r="C94" s="5" t="n">
        <v>-6169</v>
      </c>
    </row>
    <row r="95" spans="1:3">
      <c r="A95" s="4" t="s">
        <v>137</v>
      </c>
      <c r="B95" s="5" t="n">
        <v>8865</v>
      </c>
      <c r="C95" s="5" t="n">
        <v>13944</v>
      </c>
    </row>
    <row r="96" spans="1:3">
      <c r="A96" s="4" t="s">
        <v>138</v>
      </c>
      <c r="B96" s="7" t="n">
        <v>7703</v>
      </c>
      <c r="C96" s="7" t="n">
        <v>77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95</v>
      </c>
      <c r="B4" s="7" t="n">
        <v>45443</v>
      </c>
      <c r="C4" s="7" t="n">
        <v>31375</v>
      </c>
    </row>
    <row r="5" spans="1:3">
      <c r="A5" s="3" t="s">
        <v>104</v>
      </c>
    </row>
    <row r="6" spans="1:3">
      <c r="A6" s="4" t="s">
        <v>105</v>
      </c>
      <c r="B6" s="5" t="n">
        <v>55</v>
      </c>
      <c r="C6" s="5" t="n">
        <v>-57</v>
      </c>
    </row>
    <row r="7" spans="1:3">
      <c r="A7" s="4" t="s">
        <v>106</v>
      </c>
      <c r="B7" s="5" t="n">
        <v>-13</v>
      </c>
      <c r="C7" s="5" t="n">
        <v>0</v>
      </c>
    </row>
    <row r="8" spans="1:3">
      <c r="A8" s="4" t="s">
        <v>107</v>
      </c>
      <c r="B8" s="5" t="n">
        <v>42</v>
      </c>
      <c r="C8" s="5" t="n">
        <v>-57</v>
      </c>
    </row>
    <row r="9" spans="1:3">
      <c r="A9" s="4" t="s">
        <v>108</v>
      </c>
      <c r="B9" s="5" t="n">
        <v>2867</v>
      </c>
      <c r="C9" s="5" t="n">
        <v>2798</v>
      </c>
    </row>
    <row r="10" spans="1:3">
      <c r="A10" s="4" t="s">
        <v>109</v>
      </c>
      <c r="B10" s="5" t="n">
        <v>2909</v>
      </c>
      <c r="C10" s="5" t="n">
        <v>2741</v>
      </c>
    </row>
    <row r="11" spans="1:3">
      <c r="A11" s="4" t="s">
        <v>110</v>
      </c>
      <c r="B11" s="7" t="n">
        <v>48352</v>
      </c>
      <c r="C11" s="7" t="n">
        <v>34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7</v>
      </c>
    </row>
    <row r="3" spans="1:3">
      <c r="A3" s="3" t="s">
        <v>112</v>
      </c>
    </row>
    <row r="4" spans="1:3">
      <c r="A4" s="4" t="s">
        <v>95</v>
      </c>
      <c r="B4" s="7" t="n">
        <v>45443</v>
      </c>
      <c r="C4" s="7" t="n">
        <v>31375</v>
      </c>
    </row>
    <row r="5" spans="1:3">
      <c r="A5" s="3" t="s">
        <v>113</v>
      </c>
    </row>
    <row r="6" spans="1:3">
      <c r="A6" s="4" t="s">
        <v>85</v>
      </c>
      <c r="B6" s="5" t="n">
        <v>34927</v>
      </c>
      <c r="C6" s="5" t="n">
        <v>38482</v>
      </c>
    </row>
    <row r="7" spans="1:3">
      <c r="A7" s="4" t="s">
        <v>114</v>
      </c>
      <c r="B7" s="5" t="n">
        <v>9469</v>
      </c>
      <c r="C7" s="5" t="n">
        <v>9876</v>
      </c>
    </row>
    <row r="8" spans="1:3">
      <c r="A8" s="4" t="s">
        <v>115</v>
      </c>
      <c r="B8" s="5" t="n">
        <v>3177</v>
      </c>
      <c r="C8" s="5" t="n">
        <v>4545</v>
      </c>
    </row>
    <row r="9" spans="1:3">
      <c r="A9" s="4" t="s">
        <v>116</v>
      </c>
      <c r="B9" s="5" t="n">
        <v>0</v>
      </c>
      <c r="C9" s="5" t="n">
        <v>-323</v>
      </c>
    </row>
    <row r="10" spans="1:3">
      <c r="A10" s="4" t="s">
        <v>117</v>
      </c>
      <c r="B10" s="5" t="n">
        <v>3860</v>
      </c>
      <c r="C10" s="5" t="n">
        <v>10020</v>
      </c>
    </row>
    <row r="11" spans="1:3">
      <c r="A11" s="4" t="s">
        <v>118</v>
      </c>
      <c r="B11" s="5" t="n">
        <v>1800</v>
      </c>
      <c r="C11" s="5" t="n">
        <v>1800</v>
      </c>
    </row>
    <row r="12" spans="1:3">
      <c r="A12" s="3" t="s">
        <v>119</v>
      </c>
    </row>
    <row r="13" spans="1:3">
      <c r="A13" s="4" t="s">
        <v>120</v>
      </c>
      <c r="B13" s="5" t="n">
        <v>16857</v>
      </c>
      <c r="C13" s="5" t="n">
        <v>-23716</v>
      </c>
    </row>
    <row r="14" spans="1:3">
      <c r="A14" s="4" t="s">
        <v>32</v>
      </c>
      <c r="B14" s="5" t="n">
        <v>4183</v>
      </c>
      <c r="C14" s="5" t="n">
        <v>3598</v>
      </c>
    </row>
    <row r="15" spans="1:3">
      <c r="A15" s="4" t="s">
        <v>33</v>
      </c>
      <c r="B15" s="5" t="n">
        <v>6549</v>
      </c>
      <c r="C15" s="5" t="n">
        <v>-8179</v>
      </c>
    </row>
    <row r="16" spans="1:3">
      <c r="A16" s="4" t="s">
        <v>34</v>
      </c>
      <c r="B16" s="5" t="n">
        <v>784</v>
      </c>
      <c r="C16" s="5" t="n">
        <v>-854</v>
      </c>
    </row>
    <row r="17" spans="1:3">
      <c r="A17" s="4" t="s">
        <v>121</v>
      </c>
      <c r="B17" s="5" t="n">
        <v>12974</v>
      </c>
      <c r="C17" s="5" t="n">
        <v>4520</v>
      </c>
    </row>
    <row r="18" spans="1:3">
      <c r="A18" s="4" t="s">
        <v>122</v>
      </c>
      <c r="B18" s="5" t="n">
        <v>1123</v>
      </c>
      <c r="C18" s="5" t="n">
        <v>652</v>
      </c>
    </row>
    <row r="19" spans="1:3">
      <c r="A19" s="4" t="s">
        <v>48</v>
      </c>
      <c r="B19" s="5" t="n">
        <v>-2743</v>
      </c>
      <c r="C19" s="5" t="n">
        <v>1257</v>
      </c>
    </row>
    <row r="20" spans="1:3">
      <c r="A20" s="4" t="s">
        <v>123</v>
      </c>
      <c r="B20" s="5" t="n">
        <v>-34087</v>
      </c>
      <c r="C20" s="5" t="n">
        <v>-44308</v>
      </c>
    </row>
    <row r="21" spans="1:3">
      <c r="A21" s="4" t="s">
        <v>45</v>
      </c>
      <c r="B21" s="5" t="n">
        <v>101</v>
      </c>
      <c r="C21" s="5" t="n">
        <v>2477</v>
      </c>
    </row>
    <row r="22" spans="1:3">
      <c r="A22" s="4" t="s">
        <v>124</v>
      </c>
      <c r="B22" s="5" t="n">
        <v>104417</v>
      </c>
      <c r="C22" s="5" t="n">
        <v>31222</v>
      </c>
    </row>
    <row r="23" spans="1:3">
      <c r="A23" s="3" t="s">
        <v>125</v>
      </c>
    </row>
    <row r="24" spans="1:3">
      <c r="A24" s="4" t="s">
        <v>126</v>
      </c>
      <c r="B24" s="5" t="n">
        <v>-15361</v>
      </c>
      <c r="C24" s="5" t="n">
        <v>-9870</v>
      </c>
    </row>
    <row r="25" spans="1:3">
      <c r="A25" s="4" t="s">
        <v>127</v>
      </c>
      <c r="B25" s="5" t="n">
        <v>-15361</v>
      </c>
      <c r="C25" s="5" t="n">
        <v>-9870</v>
      </c>
    </row>
    <row r="26" spans="1:3">
      <c r="A26" s="3" t="s">
        <v>128</v>
      </c>
    </row>
    <row r="27" spans="1:3">
      <c r="A27" s="4" t="s">
        <v>129</v>
      </c>
      <c r="B27" s="5" t="n">
        <v>142</v>
      </c>
      <c r="C27" s="5" t="n">
        <v>-256</v>
      </c>
    </row>
    <row r="28" spans="1:3">
      <c r="A28" s="4" t="s">
        <v>130</v>
      </c>
      <c r="B28" s="5" t="n">
        <v>-77439</v>
      </c>
      <c r="C28" s="5" t="n">
        <v>-26881</v>
      </c>
    </row>
    <row r="29" spans="1:3">
      <c r="A29" s="4" t="s">
        <v>131</v>
      </c>
      <c r="B29" s="5" t="n">
        <v>-987</v>
      </c>
      <c r="C29" s="5" t="n">
        <v>-1459</v>
      </c>
    </row>
    <row r="30" spans="1:3">
      <c r="A30" s="4" t="s">
        <v>132</v>
      </c>
      <c r="B30" s="5" t="n">
        <v>4315</v>
      </c>
      <c r="C30" s="5" t="n">
        <v>150</v>
      </c>
    </row>
    <row r="31" spans="1:3">
      <c r="A31" s="4" t="s">
        <v>116</v>
      </c>
      <c r="B31" s="5" t="n">
        <v>0</v>
      </c>
      <c r="C31" s="5" t="n">
        <v>323</v>
      </c>
    </row>
    <row r="32" spans="1:3">
      <c r="A32" s="4" t="s">
        <v>133</v>
      </c>
      <c r="B32" s="5" t="n">
        <v>-13604</v>
      </c>
      <c r="C32" s="5" t="n">
        <v>-12469</v>
      </c>
    </row>
    <row r="33" spans="1:3">
      <c r="A33" s="4" t="s">
        <v>134</v>
      </c>
      <c r="B33" s="5" t="n">
        <v>-87573</v>
      </c>
      <c r="C33" s="5" t="n">
        <v>-40592</v>
      </c>
    </row>
    <row r="34" spans="1:3">
      <c r="A34" s="4" t="s">
        <v>135</v>
      </c>
      <c r="B34" s="5" t="n">
        <v>-208</v>
      </c>
      <c r="C34" s="5" t="n">
        <v>-13</v>
      </c>
    </row>
    <row r="35" spans="1:3">
      <c r="A35" s="4" t="s">
        <v>136</v>
      </c>
      <c r="B35" s="5" t="n">
        <v>1275</v>
      </c>
      <c r="C35" s="5" t="n">
        <v>-19253</v>
      </c>
    </row>
    <row r="36" spans="1:3">
      <c r="A36" s="4" t="s">
        <v>137</v>
      </c>
      <c r="B36" s="5" t="n">
        <v>45773</v>
      </c>
      <c r="C36" s="5" t="n">
        <v>89097</v>
      </c>
    </row>
    <row r="37" spans="1:3">
      <c r="A37" s="4" t="s">
        <v>138</v>
      </c>
      <c r="B37" s="7" t="n">
        <v>47048</v>
      </c>
      <c r="C37" s="7" t="n">
        <v>698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6:02Z</dcterms:created>
  <dcterms:modified xmlns:dcterms="http://purl.org/dc/terms/" xmlns:xsi="http://www.w3.org/2001/XMLSchema-instance" xsi:type="dcterms:W3CDTF">2017-05-10T16:16:02Z</dcterms:modified>
</cp:coreProperties>
</file>